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AND SUMMA" sheetId="6" r:id="rId6"/>
    <s:sheet name="GOING CONCERN" sheetId="7" r:id="rId7"/>
    <s:sheet name="INTANGIBLE ASSETS" sheetId="8" r:id="rId8"/>
    <s:sheet name="SETTLEMENT PAYABLE" sheetId="9" r:id="rId9"/>
    <s:sheet name="NOTES PAYABLE" sheetId="10" r:id="rId10"/>
    <s:sheet name="DERIVATIVE LIABILITIES - NOTE C" sheetId="11" r:id="rId11"/>
    <s:sheet name="COMMITMENTS AND CONTINGENCIES" sheetId="12" r:id="rId12"/>
    <s:sheet name="RELATED PARTY TRANSACTIONS" sheetId="13" r:id="rId13"/>
    <s:sheet name="EQUITY" sheetId="14" r:id="rId14"/>
    <s:sheet name="CONCENTRATION" sheetId="15" r:id="rId15"/>
    <s:sheet name="SUBSEQUENT EVENTS" sheetId="16" r:id="rId16"/>
    <s:sheet name="BASIS OF PRESENTATION AND SUM17" sheetId="17" r:id="rId17"/>
    <s:sheet name="INTANGIBLE ASSETS (Tables)" sheetId="18" r:id="rId18"/>
    <s:sheet name="NOTES PAYABLE (Tables)" sheetId="19" r:id="rId19"/>
    <s:sheet name="DERIVATIVE LIABILITIES (Tables)" sheetId="20" r:id="rId20"/>
    <s:sheet name="EQUITY (Tables)" sheetId="21" r:id="rId21"/>
    <s:sheet name="BASIS OF PRESENTATION AND SUM22" sheetId="22" r:id="rId22"/>
    <s:sheet name="GOING CONCERN (Details Narrativ" sheetId="23" r:id="rId23"/>
    <s:sheet name="INTANGIBLE ASSETS (Details)" sheetId="24" r:id="rId24"/>
    <s:sheet name="SETTLEMENT PAYABLE (Details Nar" sheetId="25" r:id="rId25"/>
    <s:sheet name="NOTES PAYABLE (Details)" sheetId="26" r:id="rId26"/>
    <s:sheet name="NOTES PAYABLE (Details 1)" sheetId="27" r:id="rId27"/>
    <s:sheet name="NOTES PAYABLE (Details 2)" sheetId="28" r:id="rId28"/>
    <s:sheet name="NOTES PAYABLE (Details Narrativ" sheetId="29" r:id="rId29"/>
    <s:sheet name="DERIVATIVE LIABILITIES - NOTE30" sheetId="30" r:id="rId30"/>
    <s:sheet name="DERIVATIVE LIABILITIES - NOTE31" sheetId="31" r:id="rId31"/>
    <s:sheet name="DERIVATIVE LIABILITIES - NOTE32" sheetId="32" r:id="rId32"/>
    <s:sheet name="RELATED PARTY TRANSACTIONS (Det" sheetId="33" r:id="rId33"/>
    <s:sheet name="EQUITY (Details)" sheetId="34" r:id="rId34"/>
    <s:sheet name="EQUITY (Details Narrative)" sheetId="35" r:id="rId35"/>
    <s:sheet name="CONCENTRATIONS (Details Narrati" sheetId="36" r:id="rId36"/>
    <s:sheet name="Uncategorized Items - elra-2015" sheetId="37" r:id="rId37"/>
  </s:sheets>
  <s:definedNames/>
  <s:calcPr calcId="124519" calcMode="auto" fullCalcOnLoad="1"/>
</s:workbook>
</file>

<file path=xl/sharedStrings.xml><?xml version="1.0" encoding="utf-8"?>
<sst xmlns="http://schemas.openxmlformats.org/spreadsheetml/2006/main" uniqueCount="322">
  <si>
    <t>Document and Entity Information - shares</t>
  </si>
  <si>
    <t>6 Months Ended</t>
  </si>
  <si>
    <t>Jun. 30, 2015</t>
  </si>
  <si>
    <t>Aug. 10, 2015</t>
  </si>
  <si>
    <t>Document And Entity Information</t>
  </si>
  <si>
    <t>Entity Registrant Name</t>
  </si>
  <si>
    <t>ELRAY RESOUR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4</t>
  </si>
  <si>
    <t>Current assets:</t>
  </si>
  <si>
    <t>Cash</t>
  </si>
  <si>
    <t>Accounts receivable</t>
  </si>
  <si>
    <t>Other receivables</t>
  </si>
  <si>
    <t>Prepaid expenses</t>
  </si>
  <si>
    <t>Total current assets</t>
  </si>
  <si>
    <t>Rent deposit</t>
  </si>
  <si>
    <t>Other assets</t>
  </si>
  <si>
    <t>Intangible assets, net of accumulated amortization</t>
  </si>
  <si>
    <t>Total assets</t>
  </si>
  <si>
    <t>Current liabilities:</t>
  </si>
  <si>
    <t>Accounts payable and accrued liabilities</t>
  </si>
  <si>
    <t>Accounts payable - related parties</t>
  </si>
  <si>
    <t>Advances from shareholders</t>
  </si>
  <si>
    <t>Settlement payable</t>
  </si>
  <si>
    <t>Notes payable</t>
  </si>
  <si>
    <t>Convertible notes payable, net of discounts</t>
  </si>
  <si>
    <t>Derivative liabilities - note conversion feature</t>
  </si>
  <si>
    <t>Total liabilities</t>
  </si>
  <si>
    <t>Shareholders' deficit:</t>
  </si>
  <si>
    <t>Series A preferred stock, par value $0.001, 300,000,000 shares authorized, 0 issued and outstanding</t>
  </si>
  <si>
    <t>Series B preferred stock, par value $0.001, 192,000,000 and 280,000,000 shares authorized, issued and outstanding, respectively</t>
  </si>
  <si>
    <t>Series C preferred stock, par value $0.001, 10,000,000 shares authorized, 7,083,333 shares issued and outstanding</t>
  </si>
  <si>
    <t>Common stock, par value $0.001, 3,000,000,000 shares authorized, 552,910,513 and 822,932 shares issued and outstanding, respectively</t>
  </si>
  <si>
    <t>Additional paid-in capital</t>
  </si>
  <si>
    <t>Subscription receivable</t>
  </si>
  <si>
    <t>Accumulated deficit</t>
  </si>
  <si>
    <t>Total shareholders' deficit</t>
  </si>
  <si>
    <t>Total liabilities and shareholders' deficit</t>
  </si>
  <si>
    <t>Consolidated Balance Sheets (Parenthetical) - $ / shares</t>
  </si>
  <si>
    <t>Consolidated Balance Sheets Parenthetical</t>
  </si>
  <si>
    <t>Series A convertible preferred stock; Par Value</t>
  </si>
  <si>
    <t>Series A convertible preferred stock; Shares Authorized</t>
  </si>
  <si>
    <t>Series A convertible preferred stock; Shares Issued</t>
  </si>
  <si>
    <t>Series A convertible preferred stock; Shares Outstanding</t>
  </si>
  <si>
    <t>Series B convertible preferred stock; Par Value</t>
  </si>
  <si>
    <t>Series B convertible preferred stock; Shares Authorized</t>
  </si>
  <si>
    <t>Series B convertible preferred stock; Shares Issued</t>
  </si>
  <si>
    <t>Series B convertible preferred stock; Shares Outstanding</t>
  </si>
  <si>
    <t>Series C preferred stock; Par Value</t>
  </si>
  <si>
    <t>Series C preferred stock; Shares Authorized</t>
  </si>
  <si>
    <t>Series C preferred stock; Shares Issued</t>
  </si>
  <si>
    <t>Series C preferred stock; Shares Outstanding</t>
  </si>
  <si>
    <t>Common Stock; Par Value</t>
  </si>
  <si>
    <t>Common Stock; Shares Authorized</t>
  </si>
  <si>
    <t>Common Stock; Shares Issued</t>
  </si>
  <si>
    <t>Common Stock; Shares Outstanding</t>
  </si>
  <si>
    <t>Consolidated Statements of Operations (Unaudited) - USD ($)</t>
  </si>
  <si>
    <t>3 Months Ended</t>
  </si>
  <si>
    <t>Jun. 30, 2014</t>
  </si>
  <si>
    <t>Consolidated Statements Of Operations</t>
  </si>
  <si>
    <t>Revenues</t>
  </si>
  <si>
    <t>Operating expenses:</t>
  </si>
  <si>
    <t>General and administrative</t>
  </si>
  <si>
    <t>Amortization</t>
  </si>
  <si>
    <t>Total operating expenses</t>
  </si>
  <si>
    <t>Loss from operations</t>
  </si>
  <si>
    <t>Other income (expense):</t>
  </si>
  <si>
    <t>Interest expense</t>
  </si>
  <si>
    <t>Gain on change in fair value of derivative liabilities</t>
  </si>
  <si>
    <t>Loss on settlement of accounts payable and notes payable</t>
  </si>
  <si>
    <t>Total other income (expense)</t>
  </si>
  <si>
    <t>Net loss</t>
  </si>
  <si>
    <t>Net loss per common share - basic and diluted</t>
  </si>
  <si>
    <t>Weighted average common shares outstanding - basic and diluted</t>
  </si>
  <si>
    <t>Consolidated Statements of Cash Flows (Unaudited) - USD ($)</t>
  </si>
  <si>
    <t>Cash flows from operating activities:</t>
  </si>
  <si>
    <t>Adjustments to reconcile net loss to cash used in operations activities:</t>
  </si>
  <si>
    <t>Stock-based compensation</t>
  </si>
  <si>
    <t>Non-cash debt origination service fee</t>
  </si>
  <si>
    <t>Amortization of debt discount</t>
  </si>
  <si>
    <t>Non-cash interest expense related to conversion feature of notes payable</t>
  </si>
  <si>
    <t>Changes in operating assets and liabilities:</t>
  </si>
  <si>
    <t>Prepaid expense</t>
  </si>
  <si>
    <t>Net cash used in operating activities</t>
  </si>
  <si>
    <t>Cash flows from financing activities:</t>
  </si>
  <si>
    <t>Proceeds from convertible notes payable</t>
  </si>
  <si>
    <t>Proceeds from notes payable - related parties</t>
  </si>
  <si>
    <t>Common stock issued for cash</t>
  </si>
  <si>
    <t>Net cash provided by financing activities</t>
  </si>
  <si>
    <t>Net increase in cash</t>
  </si>
  <si>
    <t>Cash at beginning of period</t>
  </si>
  <si>
    <t>Cash at end of period</t>
  </si>
  <si>
    <t>Supplemental disclosure of cash flow information:</t>
  </si>
  <si>
    <t>Cash paid for interest</t>
  </si>
  <si>
    <t>Cash paid for taxes</t>
  </si>
  <si>
    <t>Non-cash investing and financing activities:</t>
  </si>
  <si>
    <t>Common stock issued for conversion of debt</t>
  </si>
  <si>
    <t>Common stock issued to acquire other asset</t>
  </si>
  <si>
    <t>Debt discount-fair value of derivative liabilities on notes payable conversion feature</t>
  </si>
  <si>
    <t>Note issued to acquire intangible</t>
  </si>
  <si>
    <t>Note issued for service fees</t>
  </si>
  <si>
    <t>BASIS OF PRESENTATION AND SUMMARY OF SIGNIFICANT ACCOUNTING POLICIES</t>
  </si>
  <si>
    <t>Notes to Financial Statements</t>
  </si>
  <si>
    <t>NOTE 1 - BASIS OF PRESENTATION AND SUMMARY OF SIGNIFICANT ACCOUNTING POLICIES</t>
  </si>
  <si>
    <t xml:space="preserve">Elray
Resources, Inc. ("Elray" or the "Company"), a Nevada Company formed on December 13, 2006, has been providing
marketing and support for online gaming operations. The
accompanying unaudited interim consolidated financial statements of Elray Resources, Inc. (Elray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or the year ended December 31, 2014 on Form 10-K filed on April
2, 2015.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4 have been omitted. Reclassification Certain
prior period amounts have been reclassified to conform to current period present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short-term investments purchased with an original maturity of three months or less to be cash
equivalents. Allowance
for doubtful accounts The
allowance for doubtful accounts reflects our best estimate of probable losses inherent in the accounts receivable balance. The
Company determines the allowance based on known troubled accounts, historical experience, and other currently available evidence.
As of June 30, 2015 and December 31, 2014, there were no allowances for doubtful accounts. Intangible
Assets Intangible
assets consist of expenditures for domain names and certain intellectual properties acquired for an online horse racing product
the Company is developing. The intangible assets are recorded cost and amortized over estimated useful life of 3 years. Derivative
Instruments Derivatives
are measured at their fair value on the balance sheet. In determining the appropriate fair value, the Company uses the Black-
Scholes-Merton option pricing model. Changes in fair value are recorded in the statement of operations. Debt
Discount Debt
discount is amortized over the term of the related debt using the effective interest rate method. Revenues Revenue
is recognized when persuasive evidence of an arrangement exists, delivery has occurred, the fee is fixed or determinable, and
collectability is probable. Stock-Based
Compensation 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 Loss
Per Common Share 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June 30, 2015 and 2014, potentially dilutive securities include notes convertible
to 39,544,318,889 and 151,433 shares, respectively, of the Companys common stock. As of June 30, 2015 and 2014, potentially
dilutive securities also include preferred stock convertible to 2,363 shares of the Companys common stock. Subsequent
Events Elray
evaluated subsequent events through the date these financial statements were issued for disclosure purposes. Recent
Accounting Pronouncements In
April 2015, the FASB issued an Accounting Standards Update that requires debt issuance costs related to a recognized debt liability
be presented in the balance sheet as a direct deduction from the carrying amount of that debt liability, consistent with debt
discounts (ASU 2015-03). The guidance is effective for annual and interim reporting periods beginning after December
15, 2015, but early adoption is permitted. The Company is currently evaluating the effects of ASU 2015-03 on the consolidated
financial statements. Elrays
management does not believe that any other recently issued effective pronouncements, or pronouncements issued but not yet effective,
if adopted, would have a material effect on the accompanying financial statements. </t>
  </si>
  <si>
    <t>GOING CONCERN</t>
  </si>
  <si>
    <t>NOTE 2 - GOING CONCERN</t>
  </si>
  <si>
    <t>The accompanying unaudited consolidated financial
statements of Elray have been prepared on a going concern basis, which contemplates the realization of assets and the satisfaction
of liabilities in the normal course of business. The Company sustained a net loss of $1,658,021 and utilized cash for operating
activities of $30,526 for the six months ended June 30, 2015. The Company had a working capital deficit and stockholders
deficit of $9,669,213 and $7,826,478, respectively, at June 30, 2015. These factors raise substantial doubt regarding the Companys
ability to continue as a going concern. Without realization of additional capital, it would be unlikely for Elray to continue as
a going concern. Elray's management plans on raising cash from public or private debt or equity financing, on an as needed
basis, and in the longer term, revenues from the gambling business. Elray's ability to continue as a going concern is dependent
on these additional cash financings, and, ultimately, upon achieving profitable operations through the development of its gambling
business.</t>
  </si>
  <si>
    <t>INTANGIBLE ASSETS</t>
  </si>
  <si>
    <t>Note 3 - INTANGIBLE ASSETS</t>
  </si>
  <si>
    <t>Intangible
assets consisted of the following at June 30, 2015 and December 31, 2014:
June
30, 2015 December 31, 2014
Intellectual properties $ 3,467,742 $ 3,467,742
Accumulated amortization (1,637,542 ) (1,059,586 )
Total $ 1,830,200 $ 2,408,156 On January 23, 2014, the Company entered into a Know-How
and Asset Purchase Agreement, with Virtual Technology Group, LLC (VTG) and Gold Globe Investments Limited (GGIL),
whereby the Company acquired from VTG and GGIL all of their know-how, intellectual property, software, documentation, designs,
work products and database schemas. The purchase price for these assets consisted of a convertible note in the amount of $1.5
million payable to VTG and a second convertible note in the amount of $2.8 million payable to GGIL.</t>
  </si>
  <si>
    <t>SETTLEMENT PAYABLE</t>
  </si>
  <si>
    <t>Note 4 - SETTLEMENT PAYABLE</t>
  </si>
  <si>
    <t>On
December 20, 2013, the Company entered into a settlement agreement with Tarpon Bay Partners LLC (Tarpon) whereby
Tarpon acquired certain notes and accounts payable against the Company in the amount of $2,656,214. Pursuant to the agreement,
the Company and Tarpon submitted the settlement agreement to the Circuit Court of the Second Judicial Circuit, Leon County, Florida
for a hearing on the fairness of the agreement and the exemption from registration under the Securities Act of 1933 for the shares
that will be issued to Tarpon for resale (Settlement Shares). 75% of the proceeds less all applicable fees and charges
from the resale of the Settlement Shares will be remitted to the original claim holders of the Company (Remittance Amount).
The Company agreed to issue sufficient shares to generate proceeds such that the aggregate Remittance Amount equals $2,656,214.
Additionally, the Company agreed to issue a convertible note of $132,000, maturing in 6 months and convertible to the Companys
common stock at a 50% of the lowest closing bid price for the 20 days prior to the conversion. The settlement agreement was effective
on January 27, 2014 when the court granted approval. During the six months ended June 30, 2015, the Company
issued Tarpon 85,799,520 common shares which have been sold entirely. Net proceeds from the sale amounted to $5,868 was not yet
allocated among the claim holders. As of June 30, 2015, the Company has settlement payable of $2,175,196.</t>
  </si>
  <si>
    <t>NOTES PAYABLE</t>
  </si>
  <si>
    <t>NOTE 5 - NOTES PAYABLE</t>
  </si>
  <si>
    <t>Notes
payable at June 30, 2015 and December 31, 2014 consisted of the following:
Final Maturity Interest Rate
June 30, 2015
December 31, 2014
Morchester International Limited 7/14/12 15 % $ 35,429 $ 35,429
Morchester International Limited 7/14/12 8 % 10,000 10,000
Total $ 45,429 $ 45,429 All
of these notes are past due and currently in default. Convertible
notes payable Convertible
notes payable, at June 30, 2015 and December 31, 2014, consisted of the following:
Interest Rate June
30, 2015 December 31, 2014
JSJ Investments,
Inc. 10%~12 % $ 135,065 $ 60,670
KBM Worldwide,
Inc. 8 % 57,190 140,000
LG Capital Funding,
LLC 8 % 37,000 72,000
Tarpon 10 % - 30,475
WHC Capital, LLC
12 % 74,958 75,000
Beaufort Capital
Partners, LLC 12 % 16,960 21,000
Tangiers Investment
Group, LLC 0%~10 % 85,270 133,000
Darling Capital,
LLC 8 % - 25,000
GSM Fund Management,
LLC 12 % 50,951 -
Auctus Private
Equity Fund, LLC 8 % 40,000 40,000
Microcap Equity
Group, LLC 10 % 20,000 -
Virtual Technology
Group, Ltd 0 % 481,500 695,000
Gold Globe Investments
Ltd 0 % 2,324,000 2,380,000
Vista Capital
Investments, LLC. 12 % 5,800 5,800
Subtotal 3,328,694 3,677,945
Debt discount (1,255,059 ) (1,998,018 )
Total $ 2,073,635 $ 1,679,927 JSJ
Investments, Inc. On
May 31, 2013, the Company entered into a convertible promissory note with JSJ Investments, Inc. (JSJ) for
$50,000. The note matured on December 2, 2013. The note holder has the option to convert the note to common shares in
the Company at a discount of 50% of the average closing price over the last 120 days prior to conversion, or the average
closing price over the last seven days prior to conversion. As of June 30, 2015, the remaining principal of $10,670 has
not been converted. On
August 21, 2014, the Company entered into a convertible promissory note with JSJ for $50,000 cash. The note matured on February
21, 2015. Upon the maturity, the note has a cash redemption premium of 150% of the principal amount. The note is convertible to
the Companys common shares at a discount of 60% of the average of the three lowest bids on the twenty days before the date
this note is executed, or 60% of the average of the three lowest bids during the twenty trading days preceding the delivery of
any conversion notice, whichever is lower. The note is currently in default. On
January 20, 2015, the Company entered into a convertible promissory note with JSJ for $40,000. The note bears interest at 12%
and matures on July 20, 2015. Upon the maturity, the note has a cash redemption premium of 150% of the principal amount. The note
is convertible to the Companys common shares at 40% of the lowest trading price on the twenty days before the date this
note is executed, or 40% of the lowest trading price during the twenty trading days preceding the delivery of any conversion notice,
whichever is lower. On
January 20, 2015, the Company entered into a convertible promissory note with JSJ for $60,000, which was issued in exchange for
a portion of the promissory note issued to VTG on January 23, 2014. The note bears interest at 12% and matures on January 20,
2015. JSJ has the right to convert the balance outstanding into the Companys common stock at a rate equal to 50% of the
lowest trading price on the twenty days before the date this note is executed, or 50% of the lowest trading price during the twenty
trading days preceding the delivery of any conversion notice, whichever is lower. The Company recorded a loss on extinguishment
of debt of $441 related to the exchange. During the six months ended June 30, 2015, JSJ converted $25,605 of its note to 27,590,812
shares of common stock. KBM
Worldwide, Inc. On
June 26, 2014, the Company entered into a convertible promissory note with KBM Worldwide Inc. (KBM) for $32,500.
The note matures on March 30, 2015. During the six months ended June 30, 2015, the Company issued 443,583 shares of common stock
for the conversion of the entire note and accrued interest of $1,300. On
August 12, 2014, the Company entered into a convertible promissory note with KBM for $32,500. The note matures on May 14,
2015. During the six months ended June 30, 2015, the Company issued 5,038,153 shares of common stock for the conversion of the
note in the amount of $32,500 and accrued interest of $1,300. On
October 2, 2014, the Company entered into a convertible promissory note with KBM for $37,500. The note matures on July 7, 2015.
During the six months ended June 30, 2015, KBM converted $17,810 of this note to 103,866,845 shares of common stock. On
November 10, 2014, the Company entered into a convertible promissory note with KBM for $37,500. The note matures on August 12,
2015. In
the event that these notes remain unpaid at that date, the Company will pay default interest of 22%. KBM has the right after a
period of 180 days to convert the balance outstanding into the Companys common stock at a rate equal to 40% of the average
lowest three closing bid prices during the ten trading days prior to the conversion date. LG
Capital Funding, LLC On
November 10, 2014, the Company entered into a convertible promissory note with LG Capital Funding, LLC (LG) for
$37,000. The note matures on November 10, 2015. LG has the right after a period of 180 days to convert the balance outstanding
into the Companys common stock at a rate equal to 50% of the average lowest three trading prices during the fifteen trading
days prior to the conversion date. On
November 10, 2014, the Company entered into a convertible promissory note with for $50,000, which was issued in exchange for a
portion of the promissory note issued to VTG on January 23, 2014. The note bears interest at 8% and matures on November 10,
2015. LG has the right to convert the balance outstanding into the Companys common stock at a rate equal to 50% of the
average lowest three trading prices during the fifteen trading days prior to the conversion date. During the six months ended
June 30, 2015, the Company issued 54,696,108 shares of common stock for the conversion of this note in the amount of $35,000 and
accrued interest of $909. Tarpon On
February 3, 2014, the Company entered into a convertible promissory note with Tarpon in the amount of $132,000. The promissory
note was issued on terms of a court granted and approved settlement agreement with Tarpon on January 27, 2014. See Note 4. The
note bears interest at 10% and matured on August 3, 2014. Tarpon has the right after a period of 180 days to convert the balance
outstanding into the Companys common stock at a rate equal to 50% of the lowest closing bid price in the 20 trading days
prior to the conversion date. For interest that accrues pursuant to this note, the conversion price shall be at $0.001 regardless
of the trading price. The conversion price should also be adjusted if the Company issued any shares, prior to the conversion of
the note, at a price lower than the conversion price. During the six months ended June 30, 2015, the Company issued 3,311,996
shares of common stock for the conversion of this note in the amount of $30,475 and accrued interest and fees of $7,742. WHC
Capital, LLC On
September 23, 2014, the Company entered into a convertible promissory note with WHC Capital, LLC (WHC) for $75,000.
The note bears interest at 12% and matures on September 23, 2015. WHC has the right at any time during the period beginning on
the date of this note to convert the balance outstanding into the Companys common stock at a rate equal to 50% of the lowest
intra-day trading price during the fifteen trading days prior to the conversion date. During the six months ended June 30, 2015,
WHC converted $42 of this note to 844,762 shares of common stock. Beaufort
Capital Partners, LLC On
September 2, 2014, the Company entered into a convertible promissory note with Beaufort Capital Partners, LLC (Beaufort)
for $21,000. The note matured on March 2, 2015. Beaufort has the right after the maturity date to convert the balance outstanding
into the Companys common stock at a rate equal to 50% of the lowest trading prices during the fifteen trading days prior
to the conversion date. Under certain conditions, the conversion price would be reset to $0.0001 or 65% off the lowest price of
the previous five trading days. During the six months ended June 30, 2015, the Company issued 808,000 shares of common stock for
the conversion of this note in the amount of $4,040. Tangiers
Investment Group, LLC On
October 13, 2014, the Company entered into a convertible promissory note with Tangiers Investment Group LLC (Tangiers)
for $55,000. The note matures on October 13, 2015. Tangiers has the right after a period of 180 days to convert the balance outstanding
into the Companys common stock at a rate equal to 45% of the lowest trading prices during the twenty trading days prior
to the conversion date. During the six months ended June 30, 2015, the Company issued 22,750,000 shares of common stock for the
conversion of this note in the amount of $2,730. On
October 13, 2014, the Company entered into a convertible promissory note with Tangiers for $33,000. The note bears interest at
10% and matures on October 13, 2015. Tangiers has the right after a period of 180 days to convert the balance outstanding into
the Companys common stock at a rate equal to 45% of the lowest trading prices during the twenty trading days prior to the
conversion date. On
December 3, 2014, the Company entered into a convertible promissory note with Tangiers for $45,000, which was issued in exchange
for a portion of the promissory note issued to GGIL on January 23, 2014. The note matures on December 3, 2015. Tangiers has the
right to convert the balance outstanding into the Companys common stock at a rate equal to 45% of the lowest three trading
price during the ten trading days prior to the conversion date. During the six months ended June 30, 2015, the Company issued
34,736,868 shares of common stock for the conversion of this note in the amount of $45,000. Darling
Capital LLC On
November 6, 2014, the Company entered into a convertible promissory note with Darling Capital LLC (Darling) for
$25,000. The note matures on August 6, 2015. Auctus has the right after a period of 180 days to convert the balance outstanding
into the Companys common stock at a rate equal to 50% of the average of the lowest three trading prices during the fifteen
trading days prior to the conversion date. During the six months ended June 30, 2015, the Company issued 95,115,311 shares of
common stock for the conversion of this note in the amount of $25,000 and accrued interest and fees of $11,245. GSM
Fund Management LLC On
January 30, 2015, the Company entered into an assignment and modification agreement to assign $62,500 of the convertible promissory
note of VTG dated January 23, 2014 to GSM Fund Management LLC (GSM). The note bears interest at 12% and matures
on January 30, 2016. GSM has the right after a period of 180 days to convert the balance outstanding into the Companys
common stock at a rate equal to 50% of the lowest closing bid price in the 15 trading days prior to the conversion date. The Company
recorded a loss on extinguishment of debt of $52,364 related to the exchange. During the six months ended June 30, 2015, the Company
issued 4,544,144 shares of common stock for the conversion of this note in the amount of $11,549. Auctus
Private Equity Fund LLC On
November 7, 2014, the Company entered into a convertible promissory note with Auctus Private Equity Fund LLC (Auctus)
for $40,000. The note matures on August 7, 2015. Auctus has the right after a period of 180 days to convert the balance outstanding
into the Companys common stock at a rate equal to 50% of the average of the lowest two trading prices during the twenty-five
trading days prior to the conversion date. During the six months ended June 30, 2015, the Company issued 3,622,827 shares of common
stock for the conversion of accrued interest in the amount of $1,261. Microcap
Equity Group, LLC On
February 23, 2015, the Company entered into a convertible promissory note with Microcap Equity Group LLC ("Microcap")
for $20,000, which was issued in exchange for a portion of the promissory note issued to VTG on January 23, 2014. The note matures
on January 23, 2017. Microcap has the right to convert the balance outstanding into the Companys common stock at a rate
equal to 40% of the lower of the lowest bid price during the thirty trading days prior to the conversion date, or the lowest bid
price on the day that the converted shares are cleared for physical delivery. The Company recorded a loss on extinguishment of
debt of $28,213 related to the exchange. Virtual
Technology Group, Ltd On
January 23, 2014, the Company entered into a convertible promissory note with VTG for $1,500,000. VTG has the right after a period
of 180 days to convert the balance outstanding into the Companys common stock at a rate equal to 100% of the average of
the closing bid prices for the seven trading days prior to the conversion date when the Companys shares are traded in the
OTCQB or during the ten trading days prior to the conversion date when the Companys shares are traded on another other
exchange. On November 10, 2014, $50,000 of this note was replaced with a note issued to LG. On January 20, January 23 and January
30, 2015, $60,000, $20,000 and $62,500 of this note were replaced with notes issued to JSJ, Microcap and GSM. During the six months
ended June 30, 2015, the Company issued 181,330 shares of common stock for the conversion of $71,000 of this note. Gold
Globe Investments Ltd On
January 23, 2014, the Company entered into a convertible promissory note with GGIL for $2,800,000. GGIL has the right after a
period of 180 days to convert the balance outstanding into the Companys common stock at a rate equal to 100% of the average
of the lowest three trading prices during the seven trading days prior to the conversion date when the Companys shares
are traded in the OTCQB or during the ten trading days prior to the conversion date when the Companys shares are traded
on another exchange. On December 3, 2014, $45,000 of this note was replaced with a note issued to Tangiers. During the six months
ended June 30, 2015, the Company issued 172,786 shares of common stock for the conversion of $56,000 of this note. Vista
Capital Investments, LLC. On
April 15, 2014, the Company entered into a convertible promissory note with Vista Capital Investments, LLC (Vista)
for $250,000. The note has an original issuance discount of $25,000. The note matures 2 years from the date of each payment of
the principal from Vista. In the event that the note remains unpaid at maturity date, the outstanding balance shall immediately
increase to 120% of the outstanding balance. Vista has the right to convert the outstanding balance into the Companys common
stock at a rate equal to the lesser of $0.008 per share or 60% of the lowest trade occurring during the twenty-five consecutive
trading days preceding the conversion date. Due to certain events that occurred during 2014, the conversion price has been reset
to $0.005 per share or 50% of the lowest trade occurring during the twenty-five consecutive trading days preceding the conversion
date. Pursuant to the agreement, if the conversion price calculated under this agreement is less than $0.01 per share, the principal
amount outstanding shall increase by $10,000 (Sub-Penny). $25,000 net proceeds was received on April 23, 2014. The
remaining fund of this note has not been received. Debt
Discount The
table below presents the changes of the debt discount during the six months ended June 30, 2015:
Amount
December 31, 2014 $ 1,998,018
Additions 40,000
Amortization (782,959 )
June 30, 2015 $ 1,255,059 Advances
from shareholders On September 5, 2008, Elmside Pty Ltd, a company related
to a former director, agreed to an interest free loan of $55,991 to the Company on an as-needed basis to fund the business operations
and expenses of the Company until December 9, 2011, the due date of the loan. The note is in default. As of June 30, 2015 and
December 31, 2014, the Company also has $2,500 advances from its chief executive officer.</t>
  </si>
  <si>
    <t>DERIVATIVE LIABILITIES - NOTE CONVERSION FEATURE</t>
  </si>
  <si>
    <t>NOTE 6 - DERIVATIVE LIABILITIES - NOTE CONVERSION FEATURE</t>
  </si>
  <si>
    <t xml:space="preserve">Due
to the conversion features contained in the convertible notes issued, the actual number of shares of common stock that would be
required if a conversion of the note as further described in Note 5 was made through the issuance of the Companys common
stock cannot be predicted, and the Company could be required to issue an amount of shares that may cause it to exceed its authorized
share amount. As a result, the conversion feature requires derivative accounting treatment and will be bifurcated from the note
and marked to market each reporting period through the income statement. The fair value of the conversion future
of these notes was recognized as a derivative liability instrument and will be measured at fair value at each reporting period. The
Company remeasured the fair value of the instrument as of June 30, 2015, and recorded an unrealized gain of $25,271 for the six
months ended June 30, 2015. The Company determined the fair values of these liabilities using a Black-Scholes valuation model
with the following assumptions:
December 31, 2014 Various
Issuance Date in 2015 June
30, 2015
Stock price on
measurement date $ 0.6 $0.05~0.15 $ 0.0001
Exercise price $0.24~$0.6 $0.0002~$0.008 $0.00004~$0.0001
Discount rate 0.12 % 0.07%~0.14 % 0.14 %
Expected volatility 273 % 273 % 285 %
Expected dividend
yield 0.00 % 0.00 % 0.00 % The
following table provides a summary of the changes in fair value of the derivative financial instruments measured at fair value
on a recurring basis using significant unobservable inputs:
Fair value at
December 31, 2014 $ 3,960,098
Fair value of
new financial derivatives 82,745
Increase due to
exchange 81,018
Reclassification
to equity (732,024 )
Change in fair
value of derivative liabilities (25,264 )
Fair value at
June 30, 2015 $ 3,366,573 </t>
  </si>
  <si>
    <t>COMMITMENTS AND CONTINGENCIES</t>
  </si>
  <si>
    <t>NOTE 7 - COMMITMENTS AND CONTINGENCIES</t>
  </si>
  <si>
    <t>Legal
Proceedings From
time to time, we may be party to litigation or other legal proceedings that we consider to be a part of the ordinary course of
our business. We are not involved currently in legal proceedings that could reasonably be expected
to have a material adverse effect on our business, prospects, financial condition or results of operations. We may become involved
in material legal proceedings in the future. Commitments
and Contingencies On July 1, 2013, the Company entered into a lease
agreement for office space in Australia. The agreement terminates on December 31, 2014 with an option to renew for another year.
Rent is $30,000 per year and the Company paid a $7,535 security deposit. The lease is currently on a month-to-month basis.</t>
  </si>
  <si>
    <t>RELATED PARTY TRANSACTIONS</t>
  </si>
  <si>
    <t>NOTE 8 - RELATED PARTY TRANSACTIONS</t>
  </si>
  <si>
    <t>As
of June 30, 2015 and December 31, 2014, loans from Elmside, a shareholder, were $55,991. The loans are currently in default. As
of June 30, 2015 and December 31, 2014, the Company had accounts payable of $942,409 and $1,007,382, respectively, to its chief
executive officer and a company owned by the chief executive officer for reimbursement of expense and compensation. As of June
30, 2015 and December 31, 2014, the Company also had $2,500 advance from its chief executive officer. On May 15, 2013, the Company entered into an agreement
with Jay Goodman, son of the Companys chief executive officer, to provide consulting services assisting the Company with
data segmentation, financial and statistical services. In consideration for such services, the Company pays $3,000 per month to
Jay Goodman. As of June 30, 2015 and December 31, 2014, the Company has a $76,500 and $58,500 payable to Jay Goodman, respectively.</t>
  </si>
  <si>
    <t>EQUITY</t>
  </si>
  <si>
    <t>NOTE 9 - EQUITY</t>
  </si>
  <si>
    <t>On
December 16, 2014, the Companys Board of Directors approved a reverse split of the Companys authorized, issued and
outstanding shares of common stock, par value $0.001, at a ratio of 30:1, such that every 30 shares of common stock becomes 1
share of common stock. The reverse stock split of thirty-for-one was effective on January 15, 2015 upon approval of shareholders
holding a majority of the voting stock. On
April 2, 2015, the Companys Board of Directors approved a reverse split of the Companys authorized, issued and outstanding
shares of common stock, par value $0.001, at a ratio of 100:1, such that every 100 shares of common stock becomes 1 share of common
stock. The reverse stock split of one hundred-for-one was effective on May 18, 2015 upon approval of shareholders holding a majority
of the voting stock. On May 26, 2015, the authorized number of shares of common stock was increased to 3 billion. All
share numbers or per share information are presented given the effects of the reverse stock splits. Preferred
Stock  Series B On
July 1, 2012, the Company authorized the creation of 100,000,000 shares of Series B preferred stock. One share of Series B preferred
stock is convertible to 0.01 share of the Companys common stock and has voting rights of 10:1 with common stock. On September
24, 2012, the authorized Series B Preferred Stock was increased from 100,000,000 to 280,000,000. After a series of reverse stock
splits, the Series B Preferred stock is convertible at a rate of 0.0000003 common stock for each Series B Preferred stock. On
July 3, 2012, the Company entered into an agreement with Maxwell Newbould to acquire certain assets and intellectual property
related to Penny Auction Technology, in exchange for 88,000,000 shares of the Companys Series B preferred stock. The shares
were issued to Gold Globe Investments acting as an escrow agent. The Series B preferred shares are to be held by Gold Globe Investments
until such time as the Company concludes its due diligence. The 88,000,000 shares of Series B Preferred stock issued had been
recorded at par value of $88,000 with a subscription receivable at the same amount as of December 31, 2014. Subsequent to December 31,
2014, the Company terminated this project. The 88,000,000 shares of the Companys Series B preferred stock was returned
to the Company. On
July 14, 2013, the Company entered into a 12-month consultancy agreement with VTG to assist the Company in developing marketing
and supporting the technology of virtual online horse racing products and to provide the Company the exclusive use right to certain
website domains. In consideration for such services and domains, the Company issued 192,000,000 Series B Preferred shares to VTG.
The 192,000,000 Series B Preferred stock have been recorded at their estimated market value of $43,031 Preferred
Stock  Series C On
June 20, 2014, the Company authorized the creation of 10,000,000 shares of Series C preferred stock. The Series C Preferred Series
shares were initially convertible at a rate of 100 common shares for each Series C Preferred Share and has voting rights of 1:1
with common stock. After a series of reverse stock splits, the Series C preferred shares are convertible at a rate of 0.0333 common
shares for each Series C Preferred Share. On
September 18, 2014, the Company entered into an agreement to acquire a 25% interest in Global Tech Software Solutions LLC doing
business as Golden Galaxy (Golden Galaxy) which operates online casinos. Under the terms of the purchase agreement,
the Company is entitled to 1% of the gross wagering generated by Golden Galaxy. In consideration for the purchase, the Company
issued 5,000,000 shares of the Companys Series C preferred stock in June 2015. The Company recorded $5,000 of other asset
related to the issuance. On
September 18, 2014, the Company entered into an agreement with Yangjiu Xie, owner of Asialink Treasure Limited (ATL).
Pursuant to the agreement, the Company issued 2,083,333 shares of its Series C preferred stock as part of the consideration to
acquire 49% of the outstanding shares of ATL in a series of transactions. The Company has not received the certificate of ownership
from ATL. These shares were recorded at their par value of $2,083 with a subscription receivable at the same amount. Common
Stock On
June 15, 2015, the Company issued 108,564,536 shares of common stock to settle accounts payable of $90,000 to Mr. Goodman. During
the six months ended June 30, 2015, the Company issued 357,732,525 shares of common stock for the conversion of various
convertible notes as follows: (see Note 5)
Note
holder Shares Issued Principal Converted Accrued
Interest Converted Issuance
for conversion fees
JSJ 27,590,812 $ 25,605 $ - $ -
KBM 109,348,581 82,810 2,600 -
LG 54,696,108 35,000 909 -
Tarpon 3,311,996 30,475 567 7,175
Beaufort 808,000 4,040 - -
Tangiers 57,486,868 47,730 - -
GSM 4,544,144 11,549 - -
Darling 95,115,311 25,000 1,170 9,919
Auctus 3,622,827 1,261 - -
WHC 844,762 42 - -
VTG 181,330 71,000 - -
GGIL 172,786
56,000
-
-
Total 357,723,525
$ 390,512
$ 5,246
17,094
During the six months ended June 30, 2015, the Company
issued Tarpon 85,799,520 common shares according to the settlement agreement discussed in Note 4. The shares were valued at $70,303
based on the market price on the issuance date. $18,804 net proceeds from the sale were used to pay the original creditors of
the claims Tarpon acquired. The remaining $51,499 was recorded as a loss on debt extinguishment.</t>
  </si>
  <si>
    <t>CONCENTRATION</t>
  </si>
  <si>
    <t>Note 10 - CONCENTRATION</t>
  </si>
  <si>
    <t>The Companys revenues for the six months
ended June 30, 2015 were from four customers. As of June 30, 2015, the aggregate amount due from these four customers was $356,661
which included $89,736 receivable for expenses paid on behalf of one customer.</t>
  </si>
  <si>
    <t>SUBSEQUENT EVENTS</t>
  </si>
  <si>
    <t>NOTE 11 - SUBSEQUENT EVENTS</t>
  </si>
  <si>
    <t>Subsequent
to June 30, 2015, the Company issued 876,111,426 common shares to various note holders for conversion of $38,012
note principal and $382 accrued interest. Subsequent to June 30, 2015, the Company also issued 189,558,000 shares to Tarpon
for settlement of payables.</t>
  </si>
  <si>
    <t>BASIS OF PRESENTATION AND SUMMARY OF SIGNIFICANT ACCOUNTING POLICIES (Policies)</t>
  </si>
  <si>
    <t>Basis Of Presentation And Summary Of Significant Accounting Policies Policies</t>
  </si>
  <si>
    <t>Reclassification</t>
  </si>
  <si>
    <t>Certain prior period amounts have been reclassified
to conform to current period present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si>
  <si>
    <t>Cash and Cash Equivalent</t>
  </si>
  <si>
    <t>The Company considers all highly liquid short-term
investments purchased with an original maturity of three months or less to be cash equivalents.</t>
  </si>
  <si>
    <t>Allowance for doubtful accounts</t>
  </si>
  <si>
    <t>The allowance for doubtful accounts reflects
our best estimate of probable losses inherent in the accounts receivable balance. The Company determines the allowance based on
known troubled accounts, historical experience, and other currently available evidence. As of June 30, 2015 and December 31, 2014,
there were no allowances for doubtful accounts.</t>
  </si>
  <si>
    <t>Intangible Assets</t>
  </si>
  <si>
    <t>Intangible assets consist of expenditures for
domain names and certain intellectual properties acquired for an online horse racing product the Company is developing. The intangible
assets are recorded cost and amortized over estimated useful life of 3 years.</t>
  </si>
  <si>
    <t>Derivative Instruments</t>
  </si>
  <si>
    <t>Derivatives are measured at their fair value
on the balance sheet. In determining the appropriate fair value, the Company uses the Black- Scholes-Merton option pricing model.
Changes in fair value are recorded in the statement of operations.</t>
  </si>
  <si>
    <t>Debt Discount</t>
  </si>
  <si>
    <t>Debt discount is amortized over the term of
the related debt using the effective interest rate method.</t>
  </si>
  <si>
    <t>Revenue is recognized when persuasive evidence
of an arrangement exists, delivery has occurred, the fee is fixed or determinable, and collectability is probable.</t>
  </si>
  <si>
    <t>Stock-Based Compensation</t>
  </si>
  <si>
    <t>Stock-based compensation expense is recorded
for stock and stock options awarded in return for services rendered. The expense is measured at the grant-date fair value of the
award and recognized as compensation expense on a straight-line basis over the service period, which is typically the vesting period.
The Company estimates forfeitures that it expects will occur and records expense based upon the number of awards expected to vest.</t>
  </si>
  <si>
    <t>Loss Per Common Share</t>
  </si>
  <si>
    <t>Basic loss per common share has been calculated
based on the weighted average number of shares of common stock outstanding during the period. During a loss period, the potentially
dilutive securities have an anti-dilutive effect and are not included in the calculation of dilutive net loss per common share.
As of June 30, 2015 and 2014, potentially dilutive securities include notes convertible to 39,544,318,889 and 151,433 shares, respectively,
of the Companys common stock. As of June 30, 2015 and 2014, potentially dilutive securities also include preferred stock
convertible to 2,363 shares of the Companys common stock.</t>
  </si>
  <si>
    <t>Subsequent Events</t>
  </si>
  <si>
    <t>Elray evaluated subsequent events through the
date these financial statements were issued for disclosure purposes.</t>
  </si>
  <si>
    <t>Recent Accounting Pronouncements</t>
  </si>
  <si>
    <t>In
April 2015, the FASB issued an Accounting Standards Update that requires debt issuance costs related to a recognized debt liability
be presented in the balance sheet as a direct deduction from the carrying amount of that debt liability, consistent with debt
discounts (ASU 2015-03). The guidance is effective for annual and interim reporting periods beginning after December
15, 2015, but early adoption is permitted. The Company is currently evaluating the effects of ASU 2015-03 on the consolidated
financial statements. Elrays management does
not believe that any other recently issued effective pronouncements, or pronouncements issued but not yet effective, if adopted,
would have a material effect on the accompanying financial statements.</t>
  </si>
  <si>
    <t>INTANGIBLE ASSETS (Tables)</t>
  </si>
  <si>
    <t>Intangible Assets Tables</t>
  </si>
  <si>
    <t xml:space="preserve">June 30, 2015 December 31, 2014
Intellectual properties $ 3,467,742 $ 3,467,742
Accumulated amortization (1,637,542 ) (1,059,586 )
Total $ 1,830,200 $ 2,408,156 </t>
  </si>
  <si>
    <t>NOTES PAYABLE (Tables)</t>
  </si>
  <si>
    <t>Notes Payable Tables</t>
  </si>
  <si>
    <t>Notes Payable</t>
  </si>
  <si>
    <t xml:space="preserve">Final Maturity Interest Rate
June 30, 2015
December 31, 2014
Morchester International Limited 7/14/12 15 % $ 35,429 $ 35,429
Morchester International Limited 7/14/12 8 % 10,000 10,000
Total $ 45,429 $ 45,429 </t>
  </si>
  <si>
    <t>Convertible Notes Payable</t>
  </si>
  <si>
    <t xml:space="preserve">Interest Rate
June 30, 2015 December 31, 2014
JSJ Investments, Inc. 10%~12 % $ 135,065 $ 60,670
KBM Worldwide, Inc. 8 % 57,190 140,000
LG Capital Funding, LLC 8 % 37,000 72,000
Tarpon 10 % - 30,475
WHC Capital, LLC 12 % 74,958 75,000
Beaufort Capital Partners, LLC 12 % 16,960 21,000
Tangiers Investment Group, LLC 0%~10 % 85,270 133,000
Darling Capital, LLC 8 % - 25,000
GSM Fund Management, LLC 12 % 50,951 -
Auctus Private Equity Fund, LLC 8 % 40,000 40,000
Microcap Equity Group, LLC 10 % 20,000 -
Virtual Technology Group, Ltd 0 % 481,500 695,000
Gold Globe Investments Ltd 0 % 2,324,000 2,380,000
Vista Capital Investments, LLC. 12 % 5,800 5,800
Subtotal 3,328,694 3,677,945
Debt discount (1,255,059 ) (1,998,018 )
Total $ 2,073,635 $ 1,679,927 </t>
  </si>
  <si>
    <t>Changes of debt discount</t>
  </si>
  <si>
    <t xml:space="preserve">Amount
December 31, 2014 $ 1,998,018
Additions 40,000
Amortization (782,959 )
June 30, 2015 $ 1,255,059 </t>
  </si>
  <si>
    <t>DERIVATIVE LIABILITIES (Tables)</t>
  </si>
  <si>
    <t>Derivative Liabilities Tables</t>
  </si>
  <si>
    <t>Fair Value of the Liabilites using a Black-Scholes Valuation method</t>
  </si>
  <si>
    <t>December 31, 2014 Various Issuance Date in 2015 June 30, 2015
Stock price on measurement date $ 0.6 $0.05~0.15 $ 0.0001
Exercise price $0.24~$0.6 $0.0002~$0.008 $0.00004~$0.0001
Discount rate 0.12 % 0.07%~0.14 % 0.14 %
Expected volatility 273 % 273 % 285 %
Expected dividend yield 0.00 % 0.00 % 0.00 %</t>
  </si>
  <si>
    <t>Changes in fair value of the derivative financial instruments measured at fair value on a recurring basis</t>
  </si>
  <si>
    <t xml:space="preserve">Fair value at December 31, 2014 $ 3,960,098
Fair value of new financial derivatives 82,745
Increase due to exchange 81,018
Reclassification to equity (732,024 )
Change in fair value of derivative liabilities (25,264 )
Fair value at June 30, 2015 $ 3,366,573 </t>
  </si>
  <si>
    <t>EQUITY (Tables)</t>
  </si>
  <si>
    <t>Equity Tables</t>
  </si>
  <si>
    <t>Common Stock</t>
  </si>
  <si>
    <t>Note
holder Shares Issued Principal Converted Accrued
Interest Converted Issuance
for conversion fees
JSJ 27,590,812 $ 25,605 $ - $ -
KBM 109,348,581 82,810 2,600 -
LG 54,696,108 35,000 909 -
Tarpon 3,311,996 30,475 567 7,175
Beaufort 808,000 4,040 - -
Tangiers 57,486,868 47,730 - -
GSM 4,544,144 11,549 - -
Darling 95,115,311 25,000 1,170 9,919
Auctus 3,622,827 1,261 - -
WHC 844,762 42 - -
VTG 181,330 71,000 - -
GGIL 172,786
56,000
-
-
Total 357,723,525
$ 390,512
$ 5,246
17,094</t>
  </si>
  <si>
    <t>BASIS OF PRESENTATION AND SUMMARY OF SIGNIFICANT ACCOUNTING POLICIES (Details Narrative) - shares</t>
  </si>
  <si>
    <t>Basis Of Presentation And Summary Of Significant Accounting Policies Details Narrative</t>
  </si>
  <si>
    <t>Potentially dilutive securities include convertible notes</t>
  </si>
  <si>
    <t>Potentially dilutive securities include preferred convertible stock</t>
  </si>
  <si>
    <t>GOING CONCERN (Details Narrative) - USD ($)</t>
  </si>
  <si>
    <t>Going Concern Details Narrative</t>
  </si>
  <si>
    <t>Working Capital Deficiency</t>
  </si>
  <si>
    <t>Stockholders' deficit</t>
  </si>
  <si>
    <t>INTANGIBLE ASSETS (Details) - USD ($)</t>
  </si>
  <si>
    <t>Intangible Assets Details</t>
  </si>
  <si>
    <t>Intellectual properties</t>
  </si>
  <si>
    <t>Accumulated amortization</t>
  </si>
  <si>
    <t>Total</t>
  </si>
  <si>
    <t>SETTLEMENT PAYABLE (Details Narrative) - USD ($)</t>
  </si>
  <si>
    <t>Net proceeds from the sale</t>
  </si>
  <si>
    <t>Tarpon</t>
  </si>
  <si>
    <t>Common shares</t>
  </si>
  <si>
    <t>NOTES PAYABLE (Details) - USD ($)</t>
  </si>
  <si>
    <t>Morchester International Limited</t>
  </si>
  <si>
    <t>Final Maturity</t>
  </si>
  <si>
    <t>Jul. 14,
		2012</t>
  </si>
  <si>
    <t>Interest Rate</t>
  </si>
  <si>
    <t>15.00%</t>
  </si>
  <si>
    <t>8.00%</t>
  </si>
  <si>
    <t>NOTES PAYABLE (Details 1) - USD ($)</t>
  </si>
  <si>
    <t>Convertible notes payable</t>
  </si>
  <si>
    <t>Debt discount</t>
  </si>
  <si>
    <t>Microcap Equity Group, LLC [Member]</t>
  </si>
  <si>
    <t>10.00%</t>
  </si>
  <si>
    <t>Virtual Technology Group, Ltd</t>
  </si>
  <si>
    <t>0.00%</t>
  </si>
  <si>
    <t>Gold Globe Investments Ltd</t>
  </si>
  <si>
    <t>Vista Capital Investments, LLC [Member]</t>
  </si>
  <si>
    <t>12.00%</t>
  </si>
  <si>
    <t>JSJ Investments Inc</t>
  </si>
  <si>
    <t>JSJ Investments Inc | Minimum [Member]</t>
  </si>
  <si>
    <t>JSJ Investments, Inc. | Maximum [Member]</t>
  </si>
  <si>
    <t>KBM Worldwide, Inc.</t>
  </si>
  <si>
    <t>LG Capital Funding, LLC</t>
  </si>
  <si>
    <t>WHC Capital, LLC.</t>
  </si>
  <si>
    <t>Beaufort Capital Partners, LLC.</t>
  </si>
  <si>
    <t>Tangiers Investment Group, LLC</t>
  </si>
  <si>
    <t>Tangiers Investment Group, LLC | Minimum [Member]</t>
  </si>
  <si>
    <t>Tangiers Investment Group, LLC | Maximum [Member]</t>
  </si>
  <si>
    <t>Darling Capital, LLC.</t>
  </si>
  <si>
    <t>GSM Fund Management, LLC</t>
  </si>
  <si>
    <t>Auctus Private Equity Fund, LLC.</t>
  </si>
  <si>
    <t>NOTES PAYABLE (Details 2)</t>
  </si>
  <si>
    <t>Jun. 30, 2015USD ($)</t>
  </si>
  <si>
    <t>Notes Payable Details 2</t>
  </si>
  <si>
    <t>Unamortized Discount, Beginning Balance</t>
  </si>
  <si>
    <t>Addition</t>
  </si>
  <si>
    <t>Unamortized Discount, Ending Balance</t>
  </si>
  <si>
    <t>NOTES PAYABLE (Details Narrative) - USD ($)</t>
  </si>
  <si>
    <t>Accrued interest</t>
  </si>
  <si>
    <t>Principal amount converted</t>
  </si>
  <si>
    <t>Advances from CEO</t>
  </si>
  <si>
    <t>Common stock issued for conversion of notes</t>
  </si>
  <si>
    <t>Converted Common Stock</t>
  </si>
  <si>
    <t>DERIVATIVE LIABILITIES - NOTE CONVERSION FEATURE (Details) - $ / shares</t>
  </si>
  <si>
    <t>12 Months Ended</t>
  </si>
  <si>
    <t>Stock price on measurement date</t>
  </si>
  <si>
    <t>Discount rate</t>
  </si>
  <si>
    <t>0.14%</t>
  </si>
  <si>
    <t>0.12%</t>
  </si>
  <si>
    <t>Expected volatility</t>
  </si>
  <si>
    <t>285.00%</t>
  </si>
  <si>
    <t>273.00%</t>
  </si>
  <si>
    <t>Expected dividend yield</t>
  </si>
  <si>
    <t>Various Issuance Date [Member]</t>
  </si>
  <si>
    <t>Minimum [Member]</t>
  </si>
  <si>
    <t>Exercise Price</t>
  </si>
  <si>
    <t>Maximum [Member]</t>
  </si>
  <si>
    <t>Various Issuance Date Minimum [Member]</t>
  </si>
  <si>
    <t>0.07%</t>
  </si>
  <si>
    <t>Various Issuance Date Maximum [Member]</t>
  </si>
  <si>
    <t>DERIVATIVE LIABILITIES - NOTE CONVERSION FEATURE (Details 1) - Jun. 30, 2015 - USD ($)</t>
  </si>
  <si>
    <t>Derivative Liabilities - Note Conversion Feature Details 1</t>
  </si>
  <si>
    <t>Fair value, Beginning Balance</t>
  </si>
  <si>
    <t>Fair value of new financial derivatives</t>
  </si>
  <si>
    <t>Increase due to exchange</t>
  </si>
  <si>
    <t>Reclassification to equity</t>
  </si>
  <si>
    <t>Change in fair value of derivative liabilities</t>
  </si>
  <si>
    <t>Fair value, Ending Balance</t>
  </si>
  <si>
    <t>DERIVATIVE LIABILITIES - NOTE CONVERSION FEATURE (Details Narrative)</t>
  </si>
  <si>
    <t>Derivative Liabilities - Note Conversion Feature Details Narrative</t>
  </si>
  <si>
    <t>Unrealized gain (loss) on derivative instrument</t>
  </si>
  <si>
    <t>RELATED PARTY TRANSACTIONS (Details Narrative) - USD ($)</t>
  </si>
  <si>
    <t>Loan from related party</t>
  </si>
  <si>
    <t>Jay Goodman [Member]</t>
  </si>
  <si>
    <t>EQUITY (Details) - 6 months ended Jun. 30, 2015 - USD ($)</t>
  </si>
  <si>
    <t>Shares Issued</t>
  </si>
  <si>
    <t>Principal Converted</t>
  </si>
  <si>
    <t>Accrued Interest Converted</t>
  </si>
  <si>
    <t>Issuance for conversion fees</t>
  </si>
  <si>
    <t>JSJ</t>
  </si>
  <si>
    <t>KBM</t>
  </si>
  <si>
    <t>LG</t>
  </si>
  <si>
    <t>Beaufort</t>
  </si>
  <si>
    <t>Tangiers</t>
  </si>
  <si>
    <t>GSM</t>
  </si>
  <si>
    <t>Darling</t>
  </si>
  <si>
    <t>Auctus</t>
  </si>
  <si>
    <t>WHC</t>
  </si>
  <si>
    <t>VTG</t>
  </si>
  <si>
    <t>GGIL</t>
  </si>
  <si>
    <t>EQUITY (Details Narrative)</t>
  </si>
  <si>
    <t>Jun. 30, 2015shares</t>
  </si>
  <si>
    <t>Equity Details Narrative</t>
  </si>
  <si>
    <t>Share issued for conversion of various convetible notes</t>
  </si>
  <si>
    <t>Share issued for settlement agreement</t>
  </si>
  <si>
    <t>CONCENTRATIONS (Details Narrative) - Jun. 30, 2015 - USD ($)</t>
  </si>
  <si>
    <t>Concentrations Details Narrative</t>
  </si>
  <si>
    <t>Revenues from four customers</t>
  </si>
  <si>
    <t>Receivables for expenses paid on behalf of customers</t>
  </si>
  <si>
    <t>Label</t>
  </si>
  <si>
    <t>Element</t>
  </si>
  <si>
    <t>Value</t>
  </si>
  <si>
    <t>ELRA_LossOnSettlementOfAccountsPayable</t>
  </si>
  <si>
    <t>us-gaap_DepreciationDepletionAndAmortization</t>
  </si>
  <si>
    <t>us-gaap_GainLossOnDerivativeInstrumentsNetPretax</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_(&quot;$ &quot;#,##0.00000_);_(&quot;$ &quot;(#,##0.0000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40237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618579939</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4</v>
      </c>
      <c t="s" r="B1" s="2">
        <v>1</v>
      </c>
    </row>
    <row spans="1:2" r="2">
      <c t="s" r="B2" s="2">
        <v>2</v>
      </c>
    </row>
    <row spans="1:2" r="3">
      <c t="s" r="A3" s="3">
        <v>122</v>
      </c>
    </row>
    <row spans="1:2" r="4">
      <c t="s" r="A4" s="4">
        <v>135</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137</v>
      </c>
      <c t="s" r="B1" s="2">
        <v>1</v>
      </c>
    </row>
    <row spans="1:2" r="2">
      <c t="s" r="B2" s="2">
        <v>2</v>
      </c>
    </row>
    <row spans="1:2" r="3">
      <c t="s" r="A3" s="3">
        <v>122</v>
      </c>
    </row>
    <row spans="1:2" r="4">
      <c t="s" r="A4" s="4">
        <v>138</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0</v>
      </c>
      <c t="s" r="B1" s="2">
        <v>1</v>
      </c>
    </row>
    <row spans="1:2" r="2">
      <c t="s" r="B2" s="2">
        <v>2</v>
      </c>
    </row>
    <row spans="1:2" r="3">
      <c t="s" r="A3" s="3">
        <v>122</v>
      </c>
    </row>
    <row spans="1:2" r="4">
      <c t="s" r="A4" s="4">
        <v>141</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43</v>
      </c>
      <c t="s" r="B1" s="2">
        <v>1</v>
      </c>
    </row>
    <row spans="1:2" r="2">
      <c t="s" r="B2" s="2">
        <v>2</v>
      </c>
    </row>
    <row spans="1:2" r="3">
      <c t="s" r="A3" s="3">
        <v>122</v>
      </c>
    </row>
    <row spans="1:2" r="4">
      <c t="s" r="A4" s="4">
        <v>144</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6</v>
      </c>
      <c t="s" r="B1" s="2">
        <v>1</v>
      </c>
    </row>
    <row spans="1:2" r="2">
      <c t="s" r="B2" s="2">
        <v>2</v>
      </c>
    </row>
    <row spans="1:2" r="3">
      <c t="s" r="A3" s="3">
        <v>122</v>
      </c>
    </row>
    <row spans="1:2" r="4">
      <c t="s" r="A4" s="4">
        <v>147</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22</v>
      </c>
    </row>
    <row spans="1:2" r="4">
      <c t="s" r="A4" s="4">
        <v>150</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2</v>
      </c>
      <c t="s" r="B1" s="2">
        <v>1</v>
      </c>
    </row>
    <row spans="1:2" r="2">
      <c t="s" r="B2" s="2">
        <v>2</v>
      </c>
    </row>
    <row spans="1:2" r="3">
      <c t="s" r="A3" s="3">
        <v>122</v>
      </c>
    </row>
    <row spans="1:2" r="4">
      <c t="s" r="A4" s="4">
        <v>153</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56</v>
      </c>
    </row>
    <row spans="1:2" r="4">
      <c t="s" r="A4" s="4">
        <v>157</v>
      </c>
      <c t="s" r="B4" s="4">
        <v>158</v>
      </c>
    </row>
    <row spans="1:2" r="5">
      <c t="s" r="A5" s="4">
        <v>159</v>
      </c>
      <c t="s" r="B5" s="4">
        <v>160</v>
      </c>
    </row>
    <row spans="1:2" r="6">
      <c t="s" r="A6" s="4">
        <v>161</v>
      </c>
      <c t="s" r="B6" s="4">
        <v>162</v>
      </c>
    </row>
    <row spans="1:2" r="7">
      <c t="s" r="A7" s="4">
        <v>163</v>
      </c>
      <c t="s" r="B7" s="4">
        <v>164</v>
      </c>
    </row>
    <row spans="1:2" r="8">
      <c t="s" r="A8" s="4">
        <v>165</v>
      </c>
      <c t="s" r="B8" s="4">
        <v>166</v>
      </c>
    </row>
    <row spans="1:2" r="9">
      <c t="s" r="A9" s="4">
        <v>167</v>
      </c>
      <c t="s" r="B9" s="4">
        <v>168</v>
      </c>
    </row>
    <row spans="1:2" r="10">
      <c t="s" r="A10" s="4">
        <v>169</v>
      </c>
      <c t="s" r="B10" s="4">
        <v>170</v>
      </c>
    </row>
    <row spans="1:2" r="11">
      <c t="s" r="A11" s="4">
        <v>80</v>
      </c>
      <c t="s" r="B11" s="4">
        <v>171</v>
      </c>
    </row>
    <row spans="1:2" r="12">
      <c t="s" r="A12" s="4">
        <v>172</v>
      </c>
      <c t="s" r="B12" s="4">
        <v>173</v>
      </c>
    </row>
    <row spans="1:2" r="13">
      <c t="s" r="A13" s="4">
        <v>174</v>
      </c>
      <c t="s" r="B13" s="4">
        <v>175</v>
      </c>
    </row>
    <row spans="1:2" r="14">
      <c t="s" r="A14" s="4">
        <v>176</v>
      </c>
      <c t="s" r="B14" s="4">
        <v>177</v>
      </c>
    </row>
    <row spans="1:2" r="15">
      <c t="s" r="A15" s="4">
        <v>178</v>
      </c>
      <c t="s" r="B15" s="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0</v>
      </c>
      <c t="s" r="B1" s="2">
        <v>1</v>
      </c>
    </row>
    <row spans="1:2" r="2">
      <c t="s" r="B2" s="2">
        <v>2</v>
      </c>
    </row>
    <row spans="1:2" r="3">
      <c t="s" r="A3" s="3">
        <v>181</v>
      </c>
    </row>
    <row spans="1:2" r="4">
      <c t="s" r="A4" s="4">
        <v>128</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26"/>
    <col customWidth="1" max="2" min="2" width="80"/>
  </cols>
  <sheetData>
    <row spans="1:2" r="1">
      <c t="s" r="A1" s="1">
        <v>183</v>
      </c>
      <c t="s" r="B1" s="2">
        <v>1</v>
      </c>
    </row>
    <row spans="1:2" r="2">
      <c t="s" r="B2" s="2">
        <v>2</v>
      </c>
    </row>
    <row spans="1:2" r="3">
      <c t="s" r="A3" s="3">
        <v>184</v>
      </c>
    </row>
    <row spans="1:2" r="4">
      <c t="s" r="A4" s="4">
        <v>185</v>
      </c>
      <c t="s" r="B4" s="4">
        <v>186</v>
      </c>
    </row>
    <row spans="1:2" r="5">
      <c t="s" r="A5" s="4">
        <v>187</v>
      </c>
      <c t="s" r="B5" s="4">
        <v>188</v>
      </c>
    </row>
    <row spans="1:2" r="6">
      <c t="s" r="A6" s="4">
        <v>189</v>
      </c>
      <c t="s" r="B6"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36921</v>
      </c>
      <c t="n" r="C3" s="7">
        <v>27447</v>
      </c>
    </row>
    <row spans="1:3" r="4">
      <c t="s" r="A4" s="4">
        <v>31</v>
      </c>
      <c t="n" r="B4" s="5">
        <v>266925</v>
      </c>
      <c t="n" r="C4" s="5">
        <v>168128</v>
      </c>
    </row>
    <row spans="1:3" r="5">
      <c t="s" r="A5" s="4">
        <v>32</v>
      </c>
      <c t="n" r="B5" s="5">
        <v>89736</v>
      </c>
      <c t="n" r="C5" s="5">
        <v>89736</v>
      </c>
    </row>
    <row spans="1:3" r="6">
      <c t="s" r="A6" s="4">
        <v>33</v>
      </c>
      <c t="n" r="B6" s="5">
        <v>14952</v>
      </c>
      <c t="n" r="C6" s="5">
        <v>9952</v>
      </c>
    </row>
    <row spans="1:3" r="7">
      <c t="s" r="A7" s="4">
        <v>34</v>
      </c>
      <c t="n" r="B7" s="5">
        <v>408534</v>
      </c>
      <c t="n" r="C7" s="5">
        <v>295263</v>
      </c>
    </row>
    <row spans="1:3" r="8">
      <c t="s" r="A8" s="4">
        <v>35</v>
      </c>
      <c t="n" r="B8" s="5">
        <v>7535</v>
      </c>
      <c t="n" r="C8" s="7">
        <v>7535</v>
      </c>
    </row>
    <row spans="1:3" r="9">
      <c t="s" r="A9" s="4">
        <v>36</v>
      </c>
      <c t="n" r="B9" s="5">
        <v>5000</v>
      </c>
    </row>
    <row spans="1:3" r="10">
      <c t="s" r="A10" s="4">
        <v>37</v>
      </c>
      <c t="n" r="B10" s="5">
        <v>1830200</v>
      </c>
      <c t="n" r="C10" s="7">
        <v>2408156</v>
      </c>
    </row>
    <row spans="1:3" r="11">
      <c t="s" r="A11" s="4">
        <v>38</v>
      </c>
      <c t="n" r="B11" s="5">
        <v>2251269</v>
      </c>
      <c t="n" r="C11" s="5">
        <v>2710954</v>
      </c>
    </row>
    <row spans="1:3" r="12">
      <c t="s" r="A12" s="3">
        <v>39</v>
      </c>
    </row>
    <row spans="1:3" r="13">
      <c t="s" r="A13" s="4">
        <v>40</v>
      </c>
      <c t="n" r="B13" s="5">
        <v>1339514</v>
      </c>
      <c t="n" r="C13" s="5">
        <v>1185763</v>
      </c>
    </row>
    <row spans="1:3" r="14">
      <c t="s" r="A14" s="4">
        <v>41</v>
      </c>
      <c t="n" r="B14" s="5">
        <v>1018909</v>
      </c>
      <c t="n" r="C14" s="5">
        <v>1065882</v>
      </c>
    </row>
    <row spans="1:3" r="15">
      <c t="s" r="A15" s="4">
        <v>42</v>
      </c>
      <c t="n" r="B15" s="5">
        <v>58491</v>
      </c>
      <c t="n" r="C15" s="5">
        <v>58491</v>
      </c>
    </row>
    <row spans="1:3" r="16">
      <c t="s" r="A16" s="4">
        <v>43</v>
      </c>
      <c t="n" r="B16" s="5">
        <v>2175196</v>
      </c>
      <c t="n" r="C16" s="5">
        <v>2194000</v>
      </c>
    </row>
    <row spans="1:3" r="17">
      <c t="s" r="A17" s="4">
        <v>44</v>
      </c>
      <c t="n" r="B17" s="5">
        <v>45429</v>
      </c>
      <c t="n" r="C17" s="5">
        <v>45429</v>
      </c>
    </row>
    <row spans="1:3" r="18">
      <c t="s" r="A18" s="4">
        <v>45</v>
      </c>
      <c t="n" r="B18" s="5">
        <v>2073635</v>
      </c>
      <c t="n" r="C18" s="5">
        <v>1679927</v>
      </c>
    </row>
    <row spans="1:3" r="19">
      <c t="s" r="A19" s="4">
        <v>46</v>
      </c>
      <c t="n" r="B19" s="5">
        <v>3366573</v>
      </c>
      <c t="n" r="C19" s="5">
        <v>3960098</v>
      </c>
    </row>
    <row spans="1:3" r="20">
      <c t="s" r="A20" s="4">
        <v>47</v>
      </c>
      <c t="n" r="B20" s="7">
        <v>10077747</v>
      </c>
      <c t="n" r="C20" s="7">
        <v>10189590</v>
      </c>
    </row>
    <row spans="1:3" r="21">
      <c t="s" r="A21" s="3">
        <v>48</v>
      </c>
    </row>
    <row spans="1:3" r="22">
      <c t="s" r="A22" s="4">
        <v>49</v>
      </c>
    </row>
    <row spans="1:3" r="23">
      <c t="s" r="A23" s="4">
        <v>50</v>
      </c>
      <c t="n" r="B23" s="7">
        <v>192000</v>
      </c>
      <c t="n" r="C23" s="7">
        <v>280000</v>
      </c>
    </row>
    <row spans="1:3" r="24">
      <c t="s" r="A24" s="4">
        <v>51</v>
      </c>
      <c t="n" r="B24" s="5">
        <v>7083</v>
      </c>
      <c t="n" r="C24" s="5">
        <v>2083</v>
      </c>
    </row>
    <row spans="1:3" r="25">
      <c t="s" r="A25" s="4">
        <v>52</v>
      </c>
      <c t="n" r="B25" s="5">
        <v>552910</v>
      </c>
      <c t="n" r="C25" s="5">
        <v>82293</v>
      </c>
    </row>
    <row spans="1:3" r="26">
      <c t="s" r="A26" s="4">
        <v>53</v>
      </c>
      <c t="n" r="B26" s="5">
        <v>16443871</v>
      </c>
      <c t="n" r="C26" s="5">
        <v>15609309</v>
      </c>
    </row>
    <row spans="1:3" r="27">
      <c t="s" r="A27" s="4">
        <v>54</v>
      </c>
      <c t="n" r="B27" s="5">
        <v>-75672</v>
      </c>
      <c t="n" r="C27" s="5">
        <v>-163672</v>
      </c>
    </row>
    <row spans="1:3" r="28">
      <c t="s" r="A28" s="4">
        <v>55</v>
      </c>
      <c t="n" r="B28" s="5">
        <v>-24946670</v>
      </c>
      <c t="n" r="C28" s="5">
        <v>-23288649</v>
      </c>
    </row>
    <row spans="1:3" r="29">
      <c t="s" r="A29" s="4">
        <v>56</v>
      </c>
      <c t="n" r="B29" s="5">
        <v>-7826478</v>
      </c>
      <c t="n" r="C29" s="5">
        <v>-7478636</v>
      </c>
    </row>
    <row spans="1:3" r="30">
      <c t="s" r="A30" s="4">
        <v>57</v>
      </c>
      <c t="n" r="B30" s="7">
        <v>2251269</v>
      </c>
      <c t="n" r="C30" s="7">
        <v>2710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92</v>
      </c>
    </row>
    <row spans="1:2" r="4">
      <c t="s" r="A4" s="4">
        <v>193</v>
      </c>
      <c t="s" r="B4" s="4">
        <v>194</v>
      </c>
    </row>
    <row spans="1:2" r="5">
      <c t="s" r="A5" s="4">
        <v>195</v>
      </c>
      <c t="s" r="B5"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01</v>
      </c>
      <c t="s" r="B1" s="2">
        <v>2</v>
      </c>
      <c t="s" r="C1" s="2">
        <v>78</v>
      </c>
    </row>
    <row spans="1:3" r="2">
      <c t="s" r="A2" s="3">
        <v>202</v>
      </c>
    </row>
    <row spans="1:3" r="3">
      <c t="s" r="A3" s="4">
        <v>203</v>
      </c>
      <c t="n" r="B3" s="5">
        <v>39544318889</v>
      </c>
      <c t="n" r="C3" s="5">
        <v>151433</v>
      </c>
    </row>
    <row spans="1:3" r="4">
      <c t="s" r="A4" s="4">
        <v>204</v>
      </c>
      <c t="n" r="B4" s="5">
        <v>236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r="A1" s="1">
        <v>205</v>
      </c>
      <c t="s" r="B1" s="2">
        <v>77</v>
      </c>
      <c t="s" r="D1" s="2">
        <v>1</v>
      </c>
    </row>
    <row spans="1:6" r="2">
      <c t="s" r="B2" s="2">
        <v>2</v>
      </c>
      <c t="s" r="C2" s="2">
        <v>78</v>
      </c>
      <c t="s" r="D2" s="2">
        <v>2</v>
      </c>
      <c t="s" r="E2" s="2">
        <v>78</v>
      </c>
      <c t="s" r="F2" s="2">
        <v>28</v>
      </c>
    </row>
    <row spans="1:6" r="3">
      <c t="s" r="A3" s="3">
        <v>206</v>
      </c>
    </row>
    <row spans="1:6" r="4">
      <c t="s" r="A4" s="4">
        <v>103</v>
      </c>
      <c t="n" r="D4" s="7">
        <v>-30526</v>
      </c>
      <c t="n" r="E4" s="7">
        <v>-358934</v>
      </c>
    </row>
    <row spans="1:6" r="5">
      <c t="s" r="A5" s="4">
        <v>91</v>
      </c>
      <c t="n" r="B5" s="7">
        <v>-378034</v>
      </c>
      <c t="n" r="C5" s="7">
        <v>-1510381</v>
      </c>
      <c t="n" r="D5" s="5">
        <v>-1658021</v>
      </c>
      <c t="n" r="E5" s="7">
        <v>-4691682</v>
      </c>
    </row>
    <row spans="1:6" r="6">
      <c t="s" r="A6" s="4">
        <v>207</v>
      </c>
      <c t="n" r="B6" s="5">
        <v>9669213</v>
      </c>
      <c t="n" r="D6" s="5">
        <v>9669213</v>
      </c>
    </row>
    <row spans="1:6" r="7">
      <c t="s" r="A7" s="4">
        <v>208</v>
      </c>
      <c t="n" r="B7" s="7">
        <v>-7826478</v>
      </c>
      <c t="n" r="D7" s="7">
        <v>-7826478</v>
      </c>
      <c t="n" r="F7" s="7">
        <v>-747863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09</v>
      </c>
      <c t="s" r="B1" s="2">
        <v>2</v>
      </c>
      <c t="s" r="C1" s="2">
        <v>28</v>
      </c>
    </row>
    <row spans="1:3" r="2">
      <c t="s" r="A2" s="3">
        <v>210</v>
      </c>
    </row>
    <row spans="1:3" r="3">
      <c t="s" r="A3" s="4">
        <v>211</v>
      </c>
      <c t="n" r="B3" s="7">
        <v>3467742</v>
      </c>
      <c t="n" r="C3" s="7">
        <v>3467742</v>
      </c>
    </row>
    <row spans="1:3" r="4">
      <c t="s" r="A4" s="4">
        <v>212</v>
      </c>
      <c t="n" r="B4" s="5">
        <v>-1637542</v>
      </c>
      <c t="n" r="C4" s="5">
        <v>-1059586</v>
      </c>
    </row>
    <row spans="1:3" r="5">
      <c t="s" r="A5" s="4">
        <v>213</v>
      </c>
      <c t="n" r="B5" s="7">
        <v>1830200</v>
      </c>
      <c t="n" r="C5" s="7">
        <v>24081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r="A1" s="1">
        <v>214</v>
      </c>
      <c t="s" r="B1" s="2">
        <v>1</v>
      </c>
    </row>
    <row spans="1:3" r="2">
      <c t="s" r="B2" s="2">
        <v>2</v>
      </c>
      <c t="s" r="C2" s="2">
        <v>28</v>
      </c>
    </row>
    <row spans="1:3" r="3">
      <c t="s" r="A3" s="4">
        <v>215</v>
      </c>
      <c t="n" r="B3" s="7">
        <v>5868</v>
      </c>
    </row>
    <row spans="1:3" r="4">
      <c t="s" r="A4" s="4">
        <v>43</v>
      </c>
      <c t="n" r="B4" s="7">
        <v>2175196</v>
      </c>
      <c t="n" r="C4" s="7">
        <v>2194000</v>
      </c>
    </row>
    <row spans="1:3" r="5">
      <c t="s" r="A5" s="4">
        <v>216</v>
      </c>
    </row>
    <row spans="1:3" r="6">
      <c t="s" r="A6" s="4">
        <v>217</v>
      </c>
      <c t="n" r="B6" s="5">
        <v>857995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4"/>
    <col customWidth="1" max="2" min="2" width="16"/>
    <col customWidth="1" max="3" min="3" width="14"/>
  </cols>
  <sheetData>
    <row spans="1:3" r="1">
      <c t="s" r="A1" s="1">
        <v>218</v>
      </c>
      <c t="s" r="B1" s="2">
        <v>1</v>
      </c>
    </row>
    <row spans="1:3" r="2">
      <c t="s" r="B2" s="2">
        <v>2</v>
      </c>
      <c t="s" r="C2" s="2">
        <v>28</v>
      </c>
    </row>
    <row spans="1:3" r="3">
      <c t="s" r="A3" s="4">
        <v>185</v>
      </c>
      <c t="n" r="B3" s="7">
        <v>45429</v>
      </c>
      <c t="n" r="C3" s="7">
        <v>45429</v>
      </c>
    </row>
    <row spans="1:3" r="4">
      <c t="s" r="A4" s="4">
        <v>219</v>
      </c>
    </row>
    <row spans="1:3" r="5">
      <c t="s" r="A5" s="4">
        <v>220</v>
      </c>
      <c t="s" r="B5" s="4">
        <v>221</v>
      </c>
    </row>
    <row spans="1:3" r="6">
      <c t="s" r="A6" s="4">
        <v>222</v>
      </c>
      <c t="s" r="B6" s="4">
        <v>223</v>
      </c>
    </row>
    <row spans="1:3" r="7">
      <c t="s" r="A7" s="4">
        <v>185</v>
      </c>
      <c t="n" r="B7" s="7">
        <v>35429</v>
      </c>
      <c t="n" r="C7" s="5">
        <v>35429</v>
      </c>
    </row>
    <row spans="1:3" r="8">
      <c t="s" r="A8" s="4">
        <v>219</v>
      </c>
    </row>
    <row spans="1:3" r="9">
      <c t="s" r="A9" s="4">
        <v>220</v>
      </c>
      <c t="s" r="B9" s="4">
        <v>221</v>
      </c>
    </row>
    <row spans="1:3" r="10">
      <c t="s" r="A10" s="4">
        <v>222</v>
      </c>
      <c t="s" r="B10" s="4">
        <v>224</v>
      </c>
    </row>
    <row spans="1:3" r="11">
      <c t="s" r="A11" s="4">
        <v>185</v>
      </c>
      <c t="n" r="B11" s="7">
        <v>10000</v>
      </c>
      <c t="n" r="C11" s="7">
        <v>1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225</v>
      </c>
      <c t="s" r="B1" s="2">
        <v>2</v>
      </c>
      <c t="s" r="C1" s="2">
        <v>28</v>
      </c>
    </row>
    <row spans="1:3" r="2">
      <c t="s" r="A2" s="4">
        <v>226</v>
      </c>
      <c t="n" r="B2" s="7">
        <v>3328694</v>
      </c>
      <c t="n" r="C2" s="7">
        <v>3677945</v>
      </c>
    </row>
    <row spans="1:3" r="3">
      <c t="s" r="A3" s="4">
        <v>227</v>
      </c>
      <c t="n" r="B3" s="5">
        <v>-1255059</v>
      </c>
      <c t="n" r="C3" s="5">
        <v>-1998018</v>
      </c>
    </row>
    <row spans="1:3" r="4">
      <c t="s" r="A4" s="4">
        <v>213</v>
      </c>
      <c t="n" r="B4" s="5">
        <v>2073635</v>
      </c>
      <c t="n" r="C4" s="7">
        <v>1679927</v>
      </c>
    </row>
    <row spans="1:3" r="5">
      <c t="s" r="A5" s="4">
        <v>228</v>
      </c>
    </row>
    <row spans="1:3" r="6">
      <c t="s" r="A6" s="4">
        <v>226</v>
      </c>
      <c t="n" r="B6" s="7">
        <v>20000</v>
      </c>
    </row>
    <row spans="1:3" r="7">
      <c t="s" r="A7" s="4">
        <v>222</v>
      </c>
      <c t="s" r="B7" s="4">
        <v>229</v>
      </c>
    </row>
    <row spans="1:3" r="8">
      <c t="s" r="A8" s="4">
        <v>230</v>
      </c>
    </row>
    <row spans="1:3" r="9">
      <c t="s" r="A9" s="4">
        <v>226</v>
      </c>
      <c t="n" r="B9" s="7">
        <v>481500</v>
      </c>
      <c t="n" r="C9" s="7">
        <v>695000</v>
      </c>
    </row>
    <row spans="1:3" r="10">
      <c t="s" r="A10" s="4">
        <v>222</v>
      </c>
      <c t="s" r="B10" s="4">
        <v>231</v>
      </c>
    </row>
    <row spans="1:3" r="11">
      <c t="s" r="A11" s="4">
        <v>232</v>
      </c>
    </row>
    <row spans="1:3" r="12">
      <c t="s" r="A12" s="4">
        <v>226</v>
      </c>
      <c t="n" r="B12" s="7">
        <v>2324000</v>
      </c>
      <c t="n" r="C12" s="5">
        <v>2380000</v>
      </c>
    </row>
    <row spans="1:3" r="13">
      <c t="s" r="A13" s="4">
        <v>222</v>
      </c>
      <c t="s" r="B13" s="4">
        <v>231</v>
      </c>
    </row>
    <row spans="1:3" r="14">
      <c t="s" r="A14" s="4">
        <v>233</v>
      </c>
    </row>
    <row spans="1:3" r="15">
      <c t="s" r="A15" s="4">
        <v>226</v>
      </c>
      <c t="n" r="B15" s="7">
        <v>5800</v>
      </c>
      <c t="n" r="C15" s="5">
        <v>5800</v>
      </c>
    </row>
    <row spans="1:3" r="16">
      <c t="s" r="A16" s="4">
        <v>222</v>
      </c>
      <c t="s" r="B16" s="4">
        <v>234</v>
      </c>
    </row>
    <row spans="1:3" r="17">
      <c t="s" r="A17" s="4">
        <v>235</v>
      </c>
    </row>
    <row spans="1:3" r="18">
      <c t="s" r="A18" s="4">
        <v>226</v>
      </c>
      <c t="n" r="B18" s="7">
        <v>135065</v>
      </c>
      <c t="n" r="C18" s="5">
        <v>60670</v>
      </c>
    </row>
    <row spans="1:3" r="19">
      <c t="s" r="A19" s="4">
        <v>236</v>
      </c>
    </row>
    <row spans="1:3" r="20">
      <c t="s" r="A20" s="4">
        <v>222</v>
      </c>
      <c t="s" r="B20" s="4">
        <v>229</v>
      </c>
    </row>
    <row spans="1:3" r="21">
      <c t="s" r="A21" s="4">
        <v>237</v>
      </c>
    </row>
    <row spans="1:3" r="22">
      <c t="s" r="A22" s="4">
        <v>222</v>
      </c>
      <c t="s" r="B22" s="4">
        <v>234</v>
      </c>
    </row>
    <row spans="1:3" r="23">
      <c t="s" r="A23" s="4">
        <v>238</v>
      </c>
    </row>
    <row spans="1:3" r="24">
      <c t="s" r="A24" s="4">
        <v>226</v>
      </c>
      <c t="n" r="B24" s="7">
        <v>57190</v>
      </c>
      <c t="n" r="C24" s="5">
        <v>140000</v>
      </c>
    </row>
    <row spans="1:3" r="25">
      <c t="s" r="A25" s="4">
        <v>222</v>
      </c>
      <c t="s" r="B25" s="4">
        <v>224</v>
      </c>
    </row>
    <row spans="1:3" r="26">
      <c t="s" r="A26" s="4">
        <v>239</v>
      </c>
    </row>
    <row spans="1:3" r="27">
      <c t="s" r="A27" s="4">
        <v>226</v>
      </c>
      <c t="n" r="B27" s="7">
        <v>37000</v>
      </c>
      <c t="n" r="C27" s="5">
        <v>72000</v>
      </c>
    </row>
    <row spans="1:3" r="28">
      <c t="s" r="A28" s="4">
        <v>222</v>
      </c>
      <c t="s" r="B28" s="4">
        <v>224</v>
      </c>
    </row>
    <row spans="1:3" r="29">
      <c t="s" r="A29" s="4">
        <v>216</v>
      </c>
    </row>
    <row spans="1:3" r="30">
      <c t="s" r="A30" s="4">
        <v>226</v>
      </c>
      <c t="n" r="C30" s="5">
        <v>30475</v>
      </c>
    </row>
    <row spans="1:3" r="31">
      <c t="s" r="A31" s="4">
        <v>222</v>
      </c>
      <c t="s" r="B31" s="4">
        <v>229</v>
      </c>
    </row>
    <row spans="1:3" r="32">
      <c t="s" r="A32" s="4">
        <v>240</v>
      </c>
    </row>
    <row spans="1:3" r="33">
      <c t="s" r="A33" s="4">
        <v>226</v>
      </c>
      <c t="n" r="B33" s="7">
        <v>74958</v>
      </c>
      <c t="n" r="C33" s="5">
        <v>75000</v>
      </c>
    </row>
    <row spans="1:3" r="34">
      <c t="s" r="A34" s="4">
        <v>222</v>
      </c>
      <c t="s" r="B34" s="4">
        <v>234</v>
      </c>
    </row>
    <row spans="1:3" r="35">
      <c t="s" r="A35" s="4">
        <v>241</v>
      </c>
    </row>
    <row spans="1:3" r="36">
      <c t="s" r="A36" s="4">
        <v>226</v>
      </c>
      <c t="n" r="B36" s="7">
        <v>16960</v>
      </c>
      <c t="n" r="C36" s="5">
        <v>21000</v>
      </c>
    </row>
    <row spans="1:3" r="37">
      <c t="s" r="A37" s="4">
        <v>222</v>
      </c>
      <c t="s" r="B37" s="4">
        <v>234</v>
      </c>
    </row>
    <row spans="1:3" r="38">
      <c t="s" r="A38" s="4">
        <v>242</v>
      </c>
    </row>
    <row spans="1:3" r="39">
      <c t="s" r="A39" s="4">
        <v>226</v>
      </c>
      <c t="n" r="B39" s="7">
        <v>85270</v>
      </c>
      <c t="n" r="C39" s="5">
        <v>133000</v>
      </c>
    </row>
    <row spans="1:3" r="40">
      <c t="s" r="A40" s="4">
        <v>243</v>
      </c>
    </row>
    <row spans="1:3" r="41">
      <c t="s" r="A41" s="4">
        <v>222</v>
      </c>
      <c t="s" r="B41" s="4">
        <v>231</v>
      </c>
    </row>
    <row spans="1:3" r="42">
      <c t="s" r="A42" s="4">
        <v>244</v>
      </c>
    </row>
    <row spans="1:3" r="43">
      <c t="s" r="A43" s="4">
        <v>222</v>
      </c>
      <c t="s" r="B43" s="4">
        <v>229</v>
      </c>
    </row>
    <row spans="1:3" r="44">
      <c t="s" r="A44" s="4">
        <v>245</v>
      </c>
    </row>
    <row spans="1:3" r="45">
      <c t="s" r="A45" s="4">
        <v>226</v>
      </c>
      <c t="n" r="C45" s="7">
        <v>25000</v>
      </c>
    </row>
    <row spans="1:3" r="46">
      <c t="s" r="A46" s="4">
        <v>222</v>
      </c>
      <c t="s" r="B46" s="4">
        <v>224</v>
      </c>
    </row>
    <row spans="1:3" r="47">
      <c t="s" r="A47" s="4">
        <v>246</v>
      </c>
    </row>
    <row spans="1:3" r="48">
      <c t="s" r="A48" s="4">
        <v>226</v>
      </c>
      <c t="n" r="B48" s="7">
        <v>50951</v>
      </c>
    </row>
    <row spans="1:3" r="49">
      <c t="s" r="A49" s="4">
        <v>222</v>
      </c>
      <c t="s" r="B49" s="4">
        <v>234</v>
      </c>
    </row>
    <row spans="1:3" r="50">
      <c t="s" r="A50" s="4">
        <v>247</v>
      </c>
    </row>
    <row spans="1:3" r="51">
      <c t="s" r="A51" s="4">
        <v>226</v>
      </c>
      <c t="n" r="B51" s="7">
        <v>40000</v>
      </c>
      <c t="n" r="C51" s="7">
        <v>40000</v>
      </c>
    </row>
    <row spans="1:3" r="52">
      <c t="s" r="A52" s="4">
        <v>222</v>
      </c>
      <c t="s" r="B52" s="4">
        <v>22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21"/>
  </cols>
  <sheetData>
    <row spans="1:2" r="1">
      <c t="s" r="A1" s="1">
        <v>248</v>
      </c>
      <c t="s" r="B1" s="2">
        <v>1</v>
      </c>
    </row>
    <row spans="1:2" r="2">
      <c t="s" r="B2" s="2">
        <v>249</v>
      </c>
    </row>
    <row spans="1:2" r="3">
      <c t="s" r="A3" s="3">
        <v>250</v>
      </c>
    </row>
    <row spans="1:2" r="4">
      <c t="s" r="A4" s="4">
        <v>251</v>
      </c>
      <c t="n" r="B4" s="7">
        <v>1998018</v>
      </c>
    </row>
    <row spans="1:2" r="5">
      <c t="s" r="A5" s="4">
        <v>252</v>
      </c>
      <c t="n" r="B5" s="5">
        <v>40000</v>
      </c>
    </row>
    <row spans="1:2" r="6">
      <c t="s" r="A6" s="4">
        <v>83</v>
      </c>
      <c t="n" r="B6" s="5">
        <v>-782959</v>
      </c>
    </row>
    <row spans="1:2" r="7">
      <c t="s" r="A7" s="4">
        <v>253</v>
      </c>
      <c t="n" r="B7" s="7">
        <v>12550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54</v>
      </c>
      <c t="s" r="B1" s="2">
        <v>2</v>
      </c>
      <c t="s" r="C1" s="2">
        <v>28</v>
      </c>
    </row>
    <row spans="1:3" r="2">
      <c t="s" r="A2" s="4">
        <v>74</v>
      </c>
      <c t="n" r="B2" s="5">
        <v>552910513</v>
      </c>
      <c t="n" r="C2" s="5">
        <v>822932</v>
      </c>
    </row>
    <row spans="1:3" r="3">
      <c t="s" r="A3" s="4">
        <v>255</v>
      </c>
      <c t="n" r="B3" s="7">
        <v>1300</v>
      </c>
    </row>
    <row spans="1:3" r="4">
      <c t="s" r="A4" s="4">
        <v>256</v>
      </c>
      <c t="n" r="B4" s="5">
        <v>32500</v>
      </c>
    </row>
    <row spans="1:3" r="5">
      <c t="s" r="A5" s="4">
        <v>257</v>
      </c>
      <c t="n" r="B5" s="7">
        <v>2500</v>
      </c>
      <c t="n" r="C5" s="7">
        <v>2500</v>
      </c>
    </row>
    <row spans="1:3" r="6">
      <c t="s" r="A6" s="4">
        <v>235</v>
      </c>
    </row>
    <row spans="1:3" r="7">
      <c t="s" r="A7" s="4">
        <v>74</v>
      </c>
      <c t="n" r="B7" s="5">
        <v>27590812</v>
      </c>
    </row>
    <row spans="1:3" r="8">
      <c t="s" r="A8" s="4">
        <v>256</v>
      </c>
      <c t="n" r="B8" s="7">
        <v>10670</v>
      </c>
    </row>
    <row spans="1:3" r="9">
      <c t="s" r="A9" s="4">
        <v>238</v>
      </c>
    </row>
    <row spans="1:3" r="10">
      <c t="s" r="A10" s="4">
        <v>74</v>
      </c>
      <c t="n" r="B10" s="5">
        <v>443583</v>
      </c>
    </row>
    <row spans="1:3" r="11">
      <c t="s" r="A11" s="4">
        <v>255</v>
      </c>
      <c t="n" r="B11" s="7">
        <v>1300</v>
      </c>
    </row>
    <row spans="1:3" r="12">
      <c t="s" r="A12" s="4">
        <v>258</v>
      </c>
      <c t="n" r="B12" s="5">
        <v>5038153</v>
      </c>
    </row>
    <row spans="1:3" r="13">
      <c t="s" r="A13" s="4">
        <v>259</v>
      </c>
      <c t="n" r="B13" s="5">
        <v>103866845</v>
      </c>
    </row>
    <row spans="1:3" r="14">
      <c t="s" r="A14" s="4">
        <v>256</v>
      </c>
      <c t="n" r="B14" s="7">
        <v>17810</v>
      </c>
    </row>
    <row spans="1:3" r="15">
      <c t="s" r="A15" s="4">
        <v>239</v>
      </c>
    </row>
    <row spans="1:3" r="16">
      <c t="s" r="A16" s="4">
        <v>74</v>
      </c>
      <c t="n" r="B16" s="5">
        <v>54696108</v>
      </c>
    </row>
    <row spans="1:3" r="17">
      <c t="s" r="A17" s="4">
        <v>255</v>
      </c>
      <c t="n" r="B17" s="7">
        <v>909</v>
      </c>
    </row>
    <row spans="1:3" r="18">
      <c t="s" r="A18" s="4">
        <v>256</v>
      </c>
      <c t="n" r="B18" s="7">
        <v>35000</v>
      </c>
    </row>
    <row spans="1:3" r="19">
      <c t="s" r="A19" s="4">
        <v>216</v>
      </c>
    </row>
    <row spans="1:3" r="20">
      <c t="s" r="A20" s="4">
        <v>74</v>
      </c>
      <c t="n" r="B20" s="5">
        <v>3311996</v>
      </c>
    </row>
    <row spans="1:3" r="21">
      <c t="s" r="A21" s="4">
        <v>255</v>
      </c>
      <c t="n" r="B21" s="7">
        <v>7742</v>
      </c>
    </row>
    <row spans="1:3" r="22">
      <c t="s" r="A22" s="4">
        <v>256</v>
      </c>
      <c t="n" r="B22" s="7">
        <v>30475</v>
      </c>
    </row>
    <row spans="1:3" r="23">
      <c t="s" r="A23" s="4">
        <v>240</v>
      </c>
    </row>
    <row spans="1:3" r="24">
      <c t="s" r="A24" s="4">
        <v>74</v>
      </c>
      <c t="n" r="B24" s="5">
        <v>844762</v>
      </c>
    </row>
    <row spans="1:3" r="25">
      <c t="s" r="A25" s="4">
        <v>256</v>
      </c>
      <c t="n" r="B25" s="7">
        <v>42</v>
      </c>
    </row>
    <row spans="1:3" r="26">
      <c t="s" r="A26" s="4">
        <v>241</v>
      </c>
    </row>
    <row spans="1:3" r="27">
      <c t="s" r="A27" s="4">
        <v>74</v>
      </c>
      <c t="n" r="B27" s="5">
        <v>808000</v>
      </c>
    </row>
    <row spans="1:3" r="28">
      <c t="s" r="A28" s="4">
        <v>256</v>
      </c>
      <c t="n" r="B28" s="7">
        <v>4040</v>
      </c>
    </row>
    <row spans="1:3" r="29">
      <c t="s" r="A29" s="4">
        <v>242</v>
      </c>
    </row>
    <row spans="1:3" r="30">
      <c t="s" r="A30" s="4">
        <v>74</v>
      </c>
      <c t="n" r="B30" s="5">
        <v>22750000</v>
      </c>
    </row>
    <row spans="1:3" r="31">
      <c t="s" r="A31" s="4">
        <v>255</v>
      </c>
      <c t="n" r="B31" s="7">
        <v>45000</v>
      </c>
    </row>
    <row spans="1:3" r="32">
      <c t="s" r="A32" s="4">
        <v>259</v>
      </c>
      <c t="n" r="B32" s="5">
        <v>34736868</v>
      </c>
    </row>
    <row spans="1:3" r="33">
      <c t="s" r="A33" s="4">
        <v>256</v>
      </c>
      <c t="n" r="B33" s="7">
        <v>2730</v>
      </c>
    </row>
    <row spans="1:3" r="34">
      <c t="s" r="A34" s="4">
        <v>245</v>
      </c>
    </row>
    <row spans="1:3" r="35">
      <c t="s" r="A35" s="4">
        <v>74</v>
      </c>
      <c t="n" r="B35" s="5">
        <v>95115311</v>
      </c>
    </row>
    <row spans="1:3" r="36">
      <c t="s" r="A36" s="4">
        <v>255</v>
      </c>
      <c t="n" r="B36" s="7">
        <v>11245</v>
      </c>
    </row>
    <row spans="1:3" r="37">
      <c t="s" r="A37" s="4">
        <v>256</v>
      </c>
      <c t="n" r="B37" s="7">
        <v>25000</v>
      </c>
    </row>
    <row spans="1:3" r="38">
      <c t="s" r="A38" s="4">
        <v>246</v>
      </c>
    </row>
    <row spans="1:3" r="39">
      <c t="s" r="A39" s="4">
        <v>74</v>
      </c>
      <c t="n" r="B39" s="5">
        <v>4544144</v>
      </c>
    </row>
    <row spans="1:3" r="40">
      <c t="s" r="A40" s="4">
        <v>256</v>
      </c>
      <c t="n" r="B40" s="7">
        <v>11549</v>
      </c>
    </row>
    <row spans="1:3" r="41">
      <c t="s" r="A41" s="4">
        <v>230</v>
      </c>
    </row>
    <row spans="1:3" r="42">
      <c t="s" r="A42" s="4">
        <v>74</v>
      </c>
      <c t="n" r="B42" s="5">
        <v>181330</v>
      </c>
    </row>
    <row spans="1:3" r="43">
      <c t="s" r="A43" s="4">
        <v>256</v>
      </c>
      <c t="n" r="B43" s="7">
        <v>71000</v>
      </c>
    </row>
    <row spans="1:3" r="44">
      <c t="s" r="A44" s="4">
        <v>247</v>
      </c>
    </row>
    <row spans="1:3" r="45">
      <c t="s" r="A45" s="4">
        <v>74</v>
      </c>
      <c t="n" r="B45" s="5">
        <v>3622827</v>
      </c>
    </row>
    <row spans="1:3" r="46">
      <c t="s" r="A46" s="4">
        <v>255</v>
      </c>
      <c t="n" r="B46" s="7">
        <v>1261</v>
      </c>
    </row>
    <row spans="1:3" r="47">
      <c t="s" r="A47" s="4">
        <v>232</v>
      </c>
    </row>
    <row spans="1:3" r="48">
      <c t="s" r="A48" s="4">
        <v>74</v>
      </c>
      <c t="n" r="B48" s="5">
        <v>172786</v>
      </c>
    </row>
    <row spans="1:3" r="49">
      <c t="s" r="A49" s="4">
        <v>256</v>
      </c>
      <c t="n" r="B49" s="7">
        <v>5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58</v>
      </c>
      <c t="s" r="B1" s="2">
        <v>2</v>
      </c>
      <c t="s" r="C1" s="2">
        <v>28</v>
      </c>
    </row>
    <row spans="1:3" r="2">
      <c t="s" r="A2" s="3">
        <v>59</v>
      </c>
    </row>
    <row spans="1:3" r="3">
      <c t="s" r="A3" s="4">
        <v>60</v>
      </c>
      <c t="n" r="B3" s="8">
        <v>0.001</v>
      </c>
      <c t="n" r="C3" s="8">
        <v>0.001</v>
      </c>
    </row>
    <row spans="1:3" r="4">
      <c t="s" r="A4" s="4">
        <v>61</v>
      </c>
      <c t="n" r="B4" s="5">
        <v>300000000</v>
      </c>
      <c t="n" r="C4" s="5">
        <v>300000000</v>
      </c>
    </row>
    <row spans="1:3" r="5">
      <c t="s" r="A5" s="4">
        <v>62</v>
      </c>
      <c t="n" r="B5" s="5">
        <v>0</v>
      </c>
      <c t="n" r="C5" s="5">
        <v>0</v>
      </c>
    </row>
    <row spans="1:3" r="6">
      <c t="s" r="A6" s="4">
        <v>63</v>
      </c>
      <c t="n" r="B6" s="5">
        <v>0</v>
      </c>
      <c t="n" r="C6" s="5">
        <v>0</v>
      </c>
    </row>
    <row spans="1:3" r="7">
      <c t="s" r="A7" s="4">
        <v>64</v>
      </c>
      <c t="n" r="B7" s="8">
        <v>0.001</v>
      </c>
      <c t="n" r="C7" s="8">
        <v>0.001</v>
      </c>
    </row>
    <row spans="1:3" r="8">
      <c t="s" r="A8" s="4">
        <v>65</v>
      </c>
      <c t="n" r="B8" s="5">
        <v>192000000</v>
      </c>
      <c t="n" r="C8" s="5">
        <v>280000000</v>
      </c>
    </row>
    <row spans="1:3" r="9">
      <c t="s" r="A9" s="4">
        <v>66</v>
      </c>
      <c t="n" r="B9" s="5">
        <v>192000000</v>
      </c>
      <c t="n" r="C9" s="5">
        <v>280000000</v>
      </c>
    </row>
    <row spans="1:3" r="10">
      <c t="s" r="A10" s="4">
        <v>67</v>
      </c>
      <c t="n" r="B10" s="5">
        <v>192000000</v>
      </c>
      <c t="n" r="C10" s="5">
        <v>280000000</v>
      </c>
    </row>
    <row spans="1:3" r="11">
      <c t="s" r="A11" s="4">
        <v>68</v>
      </c>
      <c t="n" r="B11" s="8">
        <v>0.001</v>
      </c>
      <c t="n" r="C11" s="8">
        <v>0.001</v>
      </c>
    </row>
    <row spans="1:3" r="12">
      <c t="s" r="A12" s="4">
        <v>69</v>
      </c>
      <c t="n" r="B12" s="5">
        <v>10000000</v>
      </c>
      <c t="n" r="C12" s="5">
        <v>10000000</v>
      </c>
    </row>
    <row spans="1:3" r="13">
      <c t="s" r="A13" s="4">
        <v>70</v>
      </c>
      <c t="n" r="B13" s="5">
        <v>7083333</v>
      </c>
      <c t="n" r="C13" s="5">
        <v>7083333</v>
      </c>
    </row>
    <row spans="1:3" r="14">
      <c t="s" r="A14" s="4">
        <v>71</v>
      </c>
      <c t="n" r="B14" s="5">
        <v>7083333</v>
      </c>
      <c t="n" r="C14" s="5">
        <v>7083333</v>
      </c>
    </row>
    <row spans="1:3" r="15">
      <c t="s" r="A15" s="4">
        <v>72</v>
      </c>
      <c t="n" r="B15" s="8">
        <v>0.001</v>
      </c>
      <c t="n" r="C15" s="8">
        <v>0.001</v>
      </c>
    </row>
    <row spans="1:3" r="16">
      <c t="s" r="A16" s="4">
        <v>73</v>
      </c>
      <c t="n" r="B16" s="5">
        <v>3000000000</v>
      </c>
      <c t="n" r="C16" s="5">
        <v>3000000000</v>
      </c>
    </row>
    <row spans="1:3" r="17">
      <c t="s" r="A17" s="4">
        <v>74</v>
      </c>
      <c t="n" r="B17" s="5">
        <v>552910513</v>
      </c>
      <c t="n" r="C17" s="5">
        <v>822932</v>
      </c>
    </row>
    <row spans="1:3" r="18">
      <c t="s" r="A18" s="4">
        <v>75</v>
      </c>
      <c t="n" r="B18" s="5">
        <v>552910513</v>
      </c>
      <c t="n" r="C18" s="5">
        <v>8229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r="A1" s="1">
        <v>260</v>
      </c>
      <c t="s" r="B1" s="2">
        <v>1</v>
      </c>
      <c t="s" r="C1" s="2">
        <v>261</v>
      </c>
    </row>
    <row spans="1:3" r="2">
      <c t="s" r="B2" s="2">
        <v>2</v>
      </c>
      <c t="s" r="C2" s="2">
        <v>28</v>
      </c>
    </row>
    <row spans="1:3" r="3">
      <c t="s" r="A3" s="4">
        <v>262</v>
      </c>
      <c t="n" r="B3" s="10">
        <v>0.0001</v>
      </c>
      <c t="n" r="C3" s="11">
        <v>0.6</v>
      </c>
    </row>
    <row spans="1:3" r="4">
      <c t="s" r="A4" s="4">
        <v>263</v>
      </c>
      <c t="s" r="B4" s="4">
        <v>264</v>
      </c>
      <c t="s" r="C4" s="4">
        <v>265</v>
      </c>
    </row>
    <row spans="1:3" r="5">
      <c t="s" r="A5" s="4">
        <v>266</v>
      </c>
      <c t="s" r="B5" s="4">
        <v>267</v>
      </c>
      <c t="s" r="C5" s="4">
        <v>268</v>
      </c>
    </row>
    <row spans="1:3" r="6">
      <c t="s" r="A6" s="4">
        <v>269</v>
      </c>
      <c t="s" r="B6" s="4">
        <v>231</v>
      </c>
      <c t="s" r="C6" s="4">
        <v>231</v>
      </c>
    </row>
    <row spans="1:3" r="7">
      <c t="s" r="A7" s="4">
        <v>270</v>
      </c>
    </row>
    <row spans="1:3" r="8">
      <c t="s" r="A8" s="4">
        <v>266</v>
      </c>
      <c t="s" r="B8" s="4">
        <v>268</v>
      </c>
    </row>
    <row spans="1:3" r="9">
      <c t="s" r="A9" s="4">
        <v>269</v>
      </c>
      <c t="s" r="B9" s="4">
        <v>231</v>
      </c>
    </row>
    <row spans="1:3" r="10">
      <c t="s" r="A10" s="4">
        <v>271</v>
      </c>
    </row>
    <row spans="1:3" r="11">
      <c t="s" r="A11" s="4">
        <v>272</v>
      </c>
      <c t="n" r="B11" s="12">
        <v>4e-05</v>
      </c>
      <c t="n" r="C11" s="10">
        <v>0.0024</v>
      </c>
    </row>
    <row spans="1:3" r="12">
      <c t="s" r="A12" s="4">
        <v>273</v>
      </c>
    </row>
    <row spans="1:3" r="13">
      <c t="s" r="A13" s="4">
        <v>272</v>
      </c>
      <c t="n" r="B13" s="13">
        <v>0.0001</v>
      </c>
      <c t="n" r="C13" s="11">
        <v>0.6</v>
      </c>
    </row>
    <row spans="1:3" r="14">
      <c t="s" r="A14" s="4">
        <v>274</v>
      </c>
    </row>
    <row spans="1:3" r="15">
      <c t="s" r="A15" s="4">
        <v>262</v>
      </c>
      <c t="n" r="B15" s="14">
        <v>0.05</v>
      </c>
    </row>
    <row spans="1:3" r="16">
      <c t="s" r="A16" s="4">
        <v>272</v>
      </c>
      <c t="n" r="B16" s="10">
        <v>0.0002</v>
      </c>
    </row>
    <row spans="1:3" r="17">
      <c t="s" r="A17" s="4">
        <v>263</v>
      </c>
      <c t="s" r="B17" s="4">
        <v>275</v>
      </c>
    </row>
    <row spans="1:3" r="18">
      <c t="s" r="A18" s="4">
        <v>276</v>
      </c>
    </row>
    <row spans="1:3" r="19">
      <c t="s" r="A19" s="4">
        <v>262</v>
      </c>
      <c t="n" r="B19" s="9">
        <v>0.15</v>
      </c>
    </row>
    <row spans="1:3" r="20">
      <c t="s" r="A20" s="4">
        <v>272</v>
      </c>
      <c t="n" r="B20" s="8">
        <v>0.008</v>
      </c>
    </row>
    <row spans="1:3" r="21">
      <c t="s" r="A21" s="4">
        <v>263</v>
      </c>
      <c t="s" r="B21" s="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2"/>
  </cols>
  <sheetData>
    <row spans="1:2" r="1">
      <c t="s" r="A1" s="1">
        <v>277</v>
      </c>
      <c t="s" r="B1" s="2">
        <v>213</v>
      </c>
    </row>
    <row spans="1:2" r="2">
      <c t="s" r="A2" s="3">
        <v>278</v>
      </c>
    </row>
    <row spans="1:2" r="3">
      <c t="s" r="A3" s="4">
        <v>279</v>
      </c>
      <c t="n" r="B3" s="7">
        <v>3960098</v>
      </c>
    </row>
    <row spans="1:2" r="4">
      <c t="s" r="A4" s="4">
        <v>280</v>
      </c>
      <c t="n" r="B4" s="5">
        <v>82745</v>
      </c>
    </row>
    <row spans="1:2" r="5">
      <c t="s" r="A5" s="4">
        <v>281</v>
      </c>
      <c t="n" r="B5" s="5">
        <v>81018</v>
      </c>
    </row>
    <row spans="1:2" r="6">
      <c t="s" r="A6" s="4">
        <v>282</v>
      </c>
      <c t="n" r="B6" s="5">
        <v>-732024</v>
      </c>
    </row>
    <row spans="1:2" r="7">
      <c t="s" r="A7" s="4">
        <v>283</v>
      </c>
      <c t="n" r="B7" s="5">
        <v>-25264</v>
      </c>
    </row>
    <row spans="1:2" r="8">
      <c t="s" r="A8" s="4">
        <v>284</v>
      </c>
      <c t="n" r="B8" s="7">
        <v>336657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285</v>
      </c>
      <c t="s" r="B1" s="2">
        <v>1</v>
      </c>
    </row>
    <row spans="1:2" r="2">
      <c t="s" r="B2" s="2">
        <v>249</v>
      </c>
    </row>
    <row spans="1:2" r="3">
      <c t="s" r="A3" s="3">
        <v>286</v>
      </c>
    </row>
    <row spans="1:2" r="4">
      <c t="s" r="A4" s="4">
        <v>287</v>
      </c>
      <c t="n" r="B4" s="7">
        <v>25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288</v>
      </c>
      <c t="s" r="B1" s="2">
        <v>2</v>
      </c>
      <c t="s" r="C1" s="2">
        <v>28</v>
      </c>
    </row>
    <row spans="1:3" r="2">
      <c t="s" r="A2" s="4">
        <v>41</v>
      </c>
      <c t="n" r="B2" s="7">
        <v>942409</v>
      </c>
      <c t="n" r="C2" s="7">
        <v>1007382</v>
      </c>
    </row>
    <row spans="1:3" r="3">
      <c t="s" r="A3" s="4">
        <v>289</v>
      </c>
      <c t="n" r="B3" s="5">
        <v>55991</v>
      </c>
      <c t="n" r="C3" s="5">
        <v>55991</v>
      </c>
    </row>
    <row spans="1:3" r="4">
      <c t="s" r="A4" s="4">
        <v>257</v>
      </c>
      <c t="n" r="B4" s="5">
        <v>2500</v>
      </c>
      <c t="n" r="C4" s="5">
        <v>2500</v>
      </c>
    </row>
    <row spans="1:3" r="5">
      <c t="s" r="A5" s="4">
        <v>290</v>
      </c>
    </row>
    <row spans="1:3" r="6">
      <c t="s" r="A6" s="4">
        <v>41</v>
      </c>
      <c t="n" r="B6" s="7">
        <v>76500</v>
      </c>
      <c t="n" r="C6" s="7">
        <v>58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58"/>
    <col customWidth="1" max="2" min="2" width="11"/>
  </cols>
  <sheetData>
    <row spans="1:2" r="1">
      <c t="s" r="A1" s="1">
        <v>291</v>
      </c>
      <c t="s" r="B1" s="2">
        <v>213</v>
      </c>
    </row>
    <row spans="1:2" r="2">
      <c t="s" r="A2" s="4">
        <v>292</v>
      </c>
      <c t="n" r="B2" s="5">
        <v>357723525</v>
      </c>
    </row>
    <row spans="1:2" r="3">
      <c t="s" r="A3" s="4">
        <v>293</v>
      </c>
      <c t="n" r="B3" s="7">
        <v>390512</v>
      </c>
    </row>
    <row spans="1:2" r="4">
      <c t="s" r="A4" s="4">
        <v>294</v>
      </c>
      <c t="n" r="B4" s="5">
        <v>5246</v>
      </c>
    </row>
    <row spans="1:2" r="5">
      <c t="s" r="A5" s="4">
        <v>295</v>
      </c>
      <c t="n" r="B5" s="7">
        <v>17094</v>
      </c>
    </row>
    <row spans="1:2" r="6">
      <c t="s" r="A6" s="4">
        <v>296</v>
      </c>
    </row>
    <row spans="1:2" r="7">
      <c t="s" r="A7" s="4">
        <v>292</v>
      </c>
      <c t="n" r="B7" s="5">
        <v>27590812</v>
      </c>
    </row>
    <row spans="1:2" r="8">
      <c t="s" r="A8" s="4">
        <v>293</v>
      </c>
      <c t="n" r="B8" s="7">
        <v>25605</v>
      </c>
    </row>
    <row spans="1:2" r="9">
      <c t="s" r="A9" s="4">
        <v>294</v>
      </c>
    </row>
    <row spans="1:2" r="10">
      <c t="s" r="A10" s="4">
        <v>295</v>
      </c>
    </row>
    <row spans="1:2" r="11">
      <c t="s" r="A11" s="4">
        <v>297</v>
      </c>
    </row>
    <row spans="1:2" r="12">
      <c t="s" r="A12" s="4">
        <v>292</v>
      </c>
      <c t="n" r="B12" s="5">
        <v>109348581</v>
      </c>
    </row>
    <row spans="1:2" r="13">
      <c t="s" r="A13" s="4">
        <v>293</v>
      </c>
      <c t="n" r="B13" s="7">
        <v>82810</v>
      </c>
    </row>
    <row spans="1:2" r="14">
      <c t="s" r="A14" s="4">
        <v>294</v>
      </c>
      <c t="n" r="B14" s="7">
        <v>2600</v>
      </c>
    </row>
    <row spans="1:2" r="15">
      <c t="s" r="A15" s="4">
        <v>295</v>
      </c>
    </row>
    <row spans="1:2" r="16">
      <c t="s" r="A16" s="4">
        <v>298</v>
      </c>
    </row>
    <row spans="1:2" r="17">
      <c t="s" r="A17" s="4">
        <v>292</v>
      </c>
      <c t="n" r="B17" s="5">
        <v>54696108</v>
      </c>
    </row>
    <row spans="1:2" r="18">
      <c t="s" r="A18" s="4">
        <v>293</v>
      </c>
      <c t="n" r="B18" s="7">
        <v>35000</v>
      </c>
    </row>
    <row spans="1:2" r="19">
      <c t="s" r="A19" s="4">
        <v>294</v>
      </c>
      <c t="n" r="B19" s="7">
        <v>909</v>
      </c>
    </row>
    <row spans="1:2" r="20">
      <c t="s" r="A20" s="4">
        <v>295</v>
      </c>
    </row>
    <row spans="1:2" r="21">
      <c t="s" r="A21" s="4">
        <v>216</v>
      </c>
    </row>
    <row spans="1:2" r="22">
      <c t="s" r="A22" s="4">
        <v>292</v>
      </c>
      <c t="n" r="B22" s="5">
        <v>3311996</v>
      </c>
    </row>
    <row spans="1:2" r="23">
      <c t="s" r="A23" s="4">
        <v>293</v>
      </c>
      <c t="n" r="B23" s="7">
        <v>30475</v>
      </c>
    </row>
    <row spans="1:2" r="24">
      <c t="s" r="A24" s="4">
        <v>294</v>
      </c>
      <c t="n" r="B24" s="5">
        <v>567</v>
      </c>
    </row>
    <row spans="1:2" r="25">
      <c t="s" r="A25" s="4">
        <v>295</v>
      </c>
      <c t="n" r="B25" s="7">
        <v>7175</v>
      </c>
    </row>
    <row spans="1:2" r="26">
      <c t="s" r="A26" s="4">
        <v>299</v>
      </c>
    </row>
    <row spans="1:2" r="27">
      <c t="s" r="A27" s="4">
        <v>292</v>
      </c>
      <c t="n" r="B27" s="5">
        <v>808000</v>
      </c>
    </row>
    <row spans="1:2" r="28">
      <c t="s" r="A28" s="4">
        <v>293</v>
      </c>
      <c t="n" r="B28" s="7">
        <v>4040</v>
      </c>
    </row>
    <row spans="1:2" r="29">
      <c t="s" r="A29" s="4">
        <v>294</v>
      </c>
    </row>
    <row spans="1:2" r="30">
      <c t="s" r="A30" s="4">
        <v>295</v>
      </c>
    </row>
    <row spans="1:2" r="31">
      <c t="s" r="A31" s="4">
        <v>300</v>
      </c>
    </row>
    <row spans="1:2" r="32">
      <c t="s" r="A32" s="4">
        <v>292</v>
      </c>
      <c t="n" r="B32" s="5">
        <v>57486868</v>
      </c>
    </row>
    <row spans="1:2" r="33">
      <c t="s" r="A33" s="4">
        <v>293</v>
      </c>
      <c t="n" r="B33" s="7">
        <v>47730</v>
      </c>
    </row>
    <row spans="1:2" r="34">
      <c t="s" r="A34" s="4">
        <v>294</v>
      </c>
    </row>
    <row spans="1:2" r="35">
      <c t="s" r="A35" s="4">
        <v>295</v>
      </c>
    </row>
    <row spans="1:2" r="36">
      <c t="s" r="A36" s="4">
        <v>301</v>
      </c>
    </row>
    <row spans="1:2" r="37">
      <c t="s" r="A37" s="4">
        <v>292</v>
      </c>
      <c t="n" r="B37" s="5">
        <v>4544144</v>
      </c>
    </row>
    <row spans="1:2" r="38">
      <c t="s" r="A38" s="4">
        <v>293</v>
      </c>
      <c t="n" r="B38" s="7">
        <v>11549</v>
      </c>
    </row>
    <row spans="1:2" r="39">
      <c t="s" r="A39" s="4">
        <v>294</v>
      </c>
    </row>
    <row spans="1:2" r="40">
      <c t="s" r="A40" s="4">
        <v>295</v>
      </c>
    </row>
    <row spans="1:2" r="41">
      <c t="s" r="A41" s="4">
        <v>302</v>
      </c>
    </row>
    <row spans="1:2" r="42">
      <c t="s" r="A42" s="4">
        <v>292</v>
      </c>
      <c t="n" r="B42" s="5">
        <v>95115311</v>
      </c>
    </row>
    <row spans="1:2" r="43">
      <c t="s" r="A43" s="4">
        <v>293</v>
      </c>
      <c t="n" r="B43" s="7">
        <v>25000</v>
      </c>
    </row>
    <row spans="1:2" r="44">
      <c t="s" r="A44" s="4">
        <v>294</v>
      </c>
      <c t="n" r="B44" s="5">
        <v>1170</v>
      </c>
    </row>
    <row spans="1:2" r="45">
      <c t="s" r="A45" s="4">
        <v>295</v>
      </c>
      <c t="n" r="B45" s="7">
        <v>9919</v>
      </c>
    </row>
    <row spans="1:2" r="46">
      <c t="s" r="A46" s="4">
        <v>303</v>
      </c>
    </row>
    <row spans="1:2" r="47">
      <c t="s" r="A47" s="4">
        <v>292</v>
      </c>
      <c t="n" r="B47" s="5">
        <v>3622827</v>
      </c>
    </row>
    <row spans="1:2" r="48">
      <c t="s" r="A48" s="4">
        <v>293</v>
      </c>
      <c t="n" r="B48" s="7">
        <v>1261</v>
      </c>
    </row>
    <row spans="1:2" r="49">
      <c t="s" r="A49" s="4">
        <v>294</v>
      </c>
    </row>
    <row spans="1:2" r="50">
      <c t="s" r="A50" s="4">
        <v>295</v>
      </c>
    </row>
    <row spans="1:2" r="51">
      <c t="s" r="A51" s="4">
        <v>304</v>
      </c>
    </row>
    <row spans="1:2" r="52">
      <c t="s" r="A52" s="4">
        <v>292</v>
      </c>
      <c t="n" r="B52" s="5">
        <v>844762</v>
      </c>
    </row>
    <row spans="1:2" r="53">
      <c t="s" r="A53" s="4">
        <v>293</v>
      </c>
      <c t="n" r="B53" s="7">
        <v>42</v>
      </c>
    </row>
    <row spans="1:2" r="54">
      <c t="s" r="A54" s="4">
        <v>294</v>
      </c>
    </row>
    <row spans="1:2" r="55">
      <c t="s" r="A55" s="4">
        <v>295</v>
      </c>
    </row>
    <row spans="1:2" r="56">
      <c t="s" r="A56" s="4">
        <v>305</v>
      </c>
    </row>
    <row spans="1:2" r="57">
      <c t="s" r="A57" s="4">
        <v>292</v>
      </c>
      <c t="n" r="B57" s="5">
        <v>181330</v>
      </c>
    </row>
    <row spans="1:2" r="58">
      <c t="s" r="A58" s="4">
        <v>293</v>
      </c>
      <c t="n" r="B58" s="7">
        <v>71000</v>
      </c>
    </row>
    <row spans="1:2" r="59">
      <c t="s" r="A59" s="4">
        <v>294</v>
      </c>
    </row>
    <row spans="1:2" r="60">
      <c t="s" r="A60" s="4">
        <v>295</v>
      </c>
    </row>
    <row spans="1:2" r="61">
      <c t="s" r="A61" s="4">
        <v>306</v>
      </c>
    </row>
    <row spans="1:2" r="62">
      <c t="s" r="A62" s="4">
        <v>292</v>
      </c>
      <c t="n" r="B62" s="5">
        <v>172786</v>
      </c>
    </row>
    <row spans="1:2" r="63">
      <c t="s" r="A63" s="4">
        <v>293</v>
      </c>
      <c t="n" r="B63" s="7">
        <v>56000</v>
      </c>
    </row>
    <row spans="1:2" r="64">
      <c t="s" r="A64" s="4">
        <v>294</v>
      </c>
    </row>
    <row spans="1:2" r="65">
      <c t="s" r="A65" s="4">
        <v>29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0"/>
  </cols>
  <sheetData>
    <row spans="1:2" r="1">
      <c t="s" r="A1" s="1">
        <v>307</v>
      </c>
      <c t="s" r="B1" s="2">
        <v>1</v>
      </c>
    </row>
    <row spans="1:2" r="2">
      <c t="s" r="B2" s="2">
        <v>308</v>
      </c>
    </row>
    <row spans="1:2" r="3">
      <c t="s" r="A3" s="3">
        <v>309</v>
      </c>
    </row>
    <row spans="1:2" r="4">
      <c t="s" r="A4" s="4">
        <v>310</v>
      </c>
      <c t="n" r="B4" s="5">
        <v>357723525</v>
      </c>
    </row>
    <row spans="1:2" r="5">
      <c t="s" r="A5" s="4">
        <v>311</v>
      </c>
      <c t="n" r="B5" s="5">
        <v>857995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1"/>
  </cols>
  <sheetData>
    <row spans="1:2" r="1">
      <c t="s" r="A1" s="1">
        <v>312</v>
      </c>
      <c t="s" r="B1" s="2">
        <v>213</v>
      </c>
    </row>
    <row spans="1:2" r="2">
      <c t="s" r="A2" s="3">
        <v>313</v>
      </c>
    </row>
    <row spans="1:2" r="3">
      <c t="s" r="A3" s="4">
        <v>314</v>
      </c>
      <c t="n" r="B3" s="7">
        <v>356661</v>
      </c>
    </row>
    <row spans="1:2" r="4">
      <c t="s" r="A4" s="4">
        <v>315</v>
      </c>
      <c t="n" r="B4" s="7">
        <v>897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49"/>
    <col customWidth="1" max="3" min="3" width="10"/>
  </cols>
  <sheetData>
    <row spans="1:3" r="1">
      <c t="s" r="A1" s="1">
        <v>316</v>
      </c>
      <c t="s" r="B1" s="1">
        <v>317</v>
      </c>
      <c t="s" r="C1" s="2">
        <v>318</v>
      </c>
    </row>
    <row spans="1:3" r="2">
      <c t="s" r="A2" s="4">
        <v>89</v>
      </c>
      <c t="s" r="B2" s="4">
        <v>319</v>
      </c>
      <c t="n" r="C2" s="7">
        <v>-10073</v>
      </c>
    </row>
    <row spans="1:3" r="3">
      <c t="s" r="A3" s="4">
        <v>89</v>
      </c>
      <c t="s" r="B3" s="4">
        <v>319</v>
      </c>
      <c t="n" r="C3" s="5">
        <v>-41843</v>
      </c>
    </row>
    <row spans="1:3" r="4">
      <c t="s" r="A4" s="4">
        <v>83</v>
      </c>
      <c t="s" r="B4" s="4">
        <v>320</v>
      </c>
      <c t="n" r="C4" s="5">
        <v>288978</v>
      </c>
    </row>
    <row spans="1:3" r="5">
      <c t="s" r="A5" s="4">
        <v>83</v>
      </c>
      <c t="s" r="B5" s="4">
        <v>320</v>
      </c>
      <c t="n" r="C5" s="5">
        <v>288979</v>
      </c>
    </row>
    <row spans="1:3" r="6">
      <c t="s" r="A6" s="4">
        <v>88</v>
      </c>
      <c t="s" r="B6" s="4">
        <v>321</v>
      </c>
      <c t="n" r="C6" s="5">
        <v>170640</v>
      </c>
    </row>
    <row spans="1:3" r="7">
      <c t="s" r="A7" s="4">
        <v>88</v>
      </c>
      <c t="s" r="B7" s="4">
        <v>321</v>
      </c>
      <c t="n" r="C7" s="7">
        <v>867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r="A1" s="1">
        <v>76</v>
      </c>
      <c t="s" r="B1" s="2">
        <v>77</v>
      </c>
      <c t="s" r="D1" s="2">
        <v>1</v>
      </c>
    </row>
    <row spans="1:5" r="2">
      <c t="s" r="B2" s="2">
        <v>2</v>
      </c>
      <c t="s" r="C2" s="2">
        <v>78</v>
      </c>
      <c t="s" r="D2" s="2">
        <v>2</v>
      </c>
      <c t="s" r="E2" s="2">
        <v>78</v>
      </c>
    </row>
    <row spans="1:5" r="3">
      <c t="s" r="A3" s="3">
        <v>79</v>
      </c>
    </row>
    <row spans="1:5" r="4">
      <c t="s" r="A4" s="4">
        <v>80</v>
      </c>
      <c t="n" r="B4" s="7">
        <v>483372</v>
      </c>
      <c t="n" r="C4" s="7">
        <v>45000</v>
      </c>
      <c t="n" r="D4" s="7">
        <v>614076</v>
      </c>
      <c t="n" r="E4" s="7">
        <v>75000</v>
      </c>
    </row>
    <row spans="1:5" r="5">
      <c t="s" r="A5" s="3">
        <v>81</v>
      </c>
    </row>
    <row spans="1:5" r="6">
      <c t="s" r="A6" s="4">
        <v>82</v>
      </c>
      <c t="n" r="B6" s="5">
        <v>365822</v>
      </c>
      <c t="n" r="C6" s="5">
        <v>698757</v>
      </c>
      <c t="n" r="D6" s="5">
        <v>727008</v>
      </c>
      <c t="n" r="E6" s="5">
        <v>1331071</v>
      </c>
    </row>
    <row spans="1:5" r="7">
      <c t="s" r="A7" s="4">
        <v>83</v>
      </c>
      <c t="n" r="B7" s="5">
        <v>288979</v>
      </c>
      <c t="n" r="C7" s="5">
        <v>288978</v>
      </c>
      <c t="n" r="D7" s="5">
        <v>577956</v>
      </c>
      <c t="n" r="E7" s="5">
        <v>481630</v>
      </c>
    </row>
    <row spans="1:5" r="8">
      <c t="s" r="A8" s="4">
        <v>84</v>
      </c>
      <c t="n" r="B8" s="5">
        <v>654801</v>
      </c>
      <c t="n" r="C8" s="5">
        <v>987735</v>
      </c>
      <c t="n" r="D8" s="5">
        <v>1304964</v>
      </c>
      <c t="n" r="E8" s="5">
        <v>1812701</v>
      </c>
    </row>
    <row spans="1:5" r="9">
      <c t="s" r="A9" s="4">
        <v>85</v>
      </c>
      <c t="n" r="B9" s="5">
        <v>-171429</v>
      </c>
      <c t="n" r="C9" s="5">
        <v>-942735</v>
      </c>
      <c t="n" r="D9" s="5">
        <v>-690888</v>
      </c>
      <c t="n" r="E9" s="5">
        <v>-1737701</v>
      </c>
    </row>
    <row spans="1:5" r="10">
      <c t="s" r="A10" s="3">
        <v>86</v>
      </c>
    </row>
    <row spans="1:5" r="11">
      <c t="s" r="A11" s="4">
        <v>87</v>
      </c>
      <c t="n" r="B11" s="5">
        <v>-335402</v>
      </c>
      <c t="n" r="C11" s="5">
        <v>-644337</v>
      </c>
      <c t="n" r="D11" s="5">
        <v>-859880</v>
      </c>
      <c t="n" r="E11" s="5">
        <v>-2779596</v>
      </c>
    </row>
    <row spans="1:5" r="12">
      <c t="s" r="A12" s="4">
        <v>88</v>
      </c>
      <c t="n" r="B12" s="5">
        <v>170640</v>
      </c>
      <c t="n" r="C12" s="5">
        <v>86764</v>
      </c>
      <c t="n" r="D12" s="5">
        <v>25264</v>
      </c>
      <c t="n" r="E12" s="5">
        <v>88093</v>
      </c>
    </row>
    <row spans="1:5" r="13">
      <c t="s" r="A13" s="4">
        <v>89</v>
      </c>
      <c t="n" r="B13" s="5">
        <v>-41843</v>
      </c>
      <c t="n" r="C13" s="5">
        <v>-10073</v>
      </c>
      <c t="n" r="D13" s="5">
        <v>-132517</v>
      </c>
      <c t="n" r="E13" s="5">
        <v>-262478</v>
      </c>
    </row>
    <row spans="1:5" r="14">
      <c t="s" r="A14" s="4">
        <v>90</v>
      </c>
      <c t="n" r="B14" s="5">
        <v>-206605</v>
      </c>
      <c t="n" r="C14" s="5">
        <v>-567646</v>
      </c>
      <c t="n" r="D14" s="5">
        <v>-967133</v>
      </c>
      <c t="n" r="E14" s="5">
        <v>-2953981</v>
      </c>
    </row>
    <row spans="1:5" r="15">
      <c t="s" r="A15" s="4">
        <v>91</v>
      </c>
      <c t="n" r="B15" s="7">
        <v>-378034</v>
      </c>
      <c t="n" r="C15" s="7">
        <v>-1510381</v>
      </c>
      <c t="n" r="D15" s="7">
        <v>-1658021</v>
      </c>
      <c t="n" r="E15" s="7">
        <v>-4691682</v>
      </c>
    </row>
    <row spans="1:5" r="16">
      <c t="s" r="A16" s="4">
        <v>92</v>
      </c>
      <c t="n" r="B16" s="7">
        <v>0</v>
      </c>
      <c t="n" r="C16" s="9">
        <v>-473.18</v>
      </c>
      <c t="n" r="D16" s="9">
        <v>-0.03</v>
      </c>
      <c t="n" r="E16" s="9">
        <v>-2066.82</v>
      </c>
    </row>
    <row spans="1:5" r="17">
      <c t="s" r="A17" s="4">
        <v>93</v>
      </c>
      <c t="n" r="B17" s="5">
        <v>88897055</v>
      </c>
      <c t="n" r="C17" s="5">
        <v>3192</v>
      </c>
      <c t="n" r="D17" s="5">
        <v>47829094</v>
      </c>
      <c t="n" r="E17" s="5">
        <v>22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78</v>
      </c>
    </row>
    <row spans="1:3" r="3">
      <c t="s" r="A3" s="3">
        <v>95</v>
      </c>
    </row>
    <row spans="1:3" r="4">
      <c t="s" r="A4" s="4">
        <v>91</v>
      </c>
      <c t="n" r="B4" s="7">
        <v>-1658021</v>
      </c>
      <c t="n" r="C4" s="7">
        <v>-4691682</v>
      </c>
    </row>
    <row spans="1:3" r="5">
      <c t="s" r="A5" s="3">
        <v>96</v>
      </c>
    </row>
    <row spans="1:3" r="6">
      <c t="s" r="A6" s="4">
        <v>97</v>
      </c>
      <c t="n" r="B6" s="7">
        <v>17094</v>
      </c>
      <c t="n" r="C6" s="5">
        <v>306375</v>
      </c>
    </row>
    <row spans="1:3" r="7">
      <c t="s" r="A7" s="4">
        <v>98</v>
      </c>
      <c t="n" r="C7" s="5">
        <v>157000</v>
      </c>
    </row>
    <row spans="1:3" r="8">
      <c t="s" r="A8" s="4">
        <v>83</v>
      </c>
      <c t="n" r="B8" s="7">
        <v>577956</v>
      </c>
      <c t="n" r="C8" s="5">
        <v>481630</v>
      </c>
    </row>
    <row spans="1:3" r="9">
      <c t="s" r="A9" s="4">
        <v>99</v>
      </c>
      <c t="n" r="B9" s="5">
        <v>782959</v>
      </c>
      <c t="n" r="C9" s="5">
        <v>883384</v>
      </c>
    </row>
    <row spans="1:3" r="10">
      <c t="s" r="A10" s="4">
        <v>100</v>
      </c>
      <c t="n" r="B10" s="5">
        <v>42745</v>
      </c>
      <c t="n" r="C10" s="5">
        <v>1795095</v>
      </c>
    </row>
    <row spans="1:3" r="11">
      <c t="s" r="A11" s="4">
        <v>88</v>
      </c>
      <c t="n" r="B11" s="5">
        <v>-25264</v>
      </c>
      <c t="n" r="C11" s="5">
        <v>-88093</v>
      </c>
    </row>
    <row spans="1:3" r="12">
      <c t="s" r="A12" s="4">
        <v>89</v>
      </c>
      <c t="n" r="B12" s="5">
        <v>132517</v>
      </c>
      <c t="n" r="C12" s="5">
        <v>262478</v>
      </c>
    </row>
    <row spans="1:3" r="13">
      <c t="s" r="A13" s="3">
        <v>101</v>
      </c>
    </row>
    <row spans="1:3" r="14">
      <c t="s" r="A14" s="4">
        <v>31</v>
      </c>
      <c t="n" r="B14" s="5">
        <v>-98797</v>
      </c>
      <c t="n" r="C14" s="5">
        <v>-71425</v>
      </c>
    </row>
    <row spans="1:3" r="15">
      <c t="s" r="A15" s="4">
        <v>102</v>
      </c>
      <c t="n" r="B15" s="5">
        <v>-5000</v>
      </c>
      <c t="n" r="C15" s="5">
        <v>6000</v>
      </c>
    </row>
    <row spans="1:3" r="16">
      <c t="s" r="A16" s="4">
        <v>40</v>
      </c>
      <c t="n" r="B16" s="5">
        <v>160258</v>
      </c>
      <c t="n" r="C16" s="5">
        <v>398686</v>
      </c>
    </row>
    <row spans="1:3" r="17">
      <c t="s" r="A17" s="4">
        <v>41</v>
      </c>
      <c t="n" r="B17" s="5">
        <v>43027</v>
      </c>
      <c t="n" r="C17" s="5">
        <v>201618</v>
      </c>
    </row>
    <row spans="1:3" r="18">
      <c t="s" r="A18" s="4">
        <v>103</v>
      </c>
      <c t="n" r="B18" s="5">
        <v>-30526</v>
      </c>
      <c t="n" r="C18" s="5">
        <v>-358934</v>
      </c>
    </row>
    <row spans="1:3" r="19">
      <c t="s" r="A19" s="3">
        <v>104</v>
      </c>
    </row>
    <row spans="1:3" r="20">
      <c t="s" r="A20" s="4">
        <v>105</v>
      </c>
      <c t="n" r="B20" s="7">
        <v>40000</v>
      </c>
      <c t="n" r="C20" s="5">
        <v>297000</v>
      </c>
    </row>
    <row spans="1:3" r="21">
      <c t="s" r="A21" s="4">
        <v>106</v>
      </c>
      <c t="n" r="C21" s="5">
        <v>2500</v>
      </c>
    </row>
    <row spans="1:3" r="22">
      <c t="s" r="A22" s="4">
        <v>107</v>
      </c>
      <c t="n" r="C22" s="5">
        <v>150000</v>
      </c>
    </row>
    <row spans="1:3" r="23">
      <c t="s" r="A23" s="4">
        <v>108</v>
      </c>
      <c t="n" r="B23" s="7">
        <v>40000</v>
      </c>
      <c t="n" r="C23" s="5">
        <v>449500</v>
      </c>
    </row>
    <row spans="1:3" r="24">
      <c t="s" r="A24" s="4">
        <v>109</v>
      </c>
      <c t="n" r="B24" s="5">
        <v>9474</v>
      </c>
      <c t="n" r="C24" s="5">
        <v>90566</v>
      </c>
    </row>
    <row spans="1:3" r="25">
      <c t="s" r="A25" s="4">
        <v>110</v>
      </c>
      <c t="n" r="B25" s="5">
        <v>27447</v>
      </c>
      <c t="n" r="C25" s="5">
        <v>9097</v>
      </c>
    </row>
    <row spans="1:3" r="26">
      <c t="s" r="A26" s="4">
        <v>111</v>
      </c>
      <c t="n" r="B26" s="7">
        <v>36921</v>
      </c>
      <c t="n" r="C26" s="7">
        <v>99663</v>
      </c>
    </row>
    <row spans="1:3" r="27">
      <c t="s" r="A27" s="3">
        <v>112</v>
      </c>
    </row>
    <row spans="1:3" r="28">
      <c t="s" r="A28" s="4">
        <v>113</v>
      </c>
    </row>
    <row spans="1:3" r="29">
      <c t="s" r="A29" s="4">
        <v>114</v>
      </c>
    </row>
    <row spans="1:3" r="30">
      <c t="s" r="A30" s="3">
        <v>115</v>
      </c>
    </row>
    <row spans="1:3" r="31">
      <c t="s" r="A31" s="4">
        <v>116</v>
      </c>
      <c t="n" r="B31" s="7">
        <v>1236586</v>
      </c>
      <c t="n" r="C31" s="7">
        <v>805773</v>
      </c>
    </row>
    <row spans="1:3" r="32">
      <c t="s" r="A32" s="4">
        <v>117</v>
      </c>
      <c t="n" r="B32" s="5">
        <v>5000</v>
      </c>
    </row>
    <row spans="1:3" r="33">
      <c t="s" r="A33" s="4">
        <v>118</v>
      </c>
      <c t="n" r="B33" s="7">
        <v>40000</v>
      </c>
      <c t="n" r="C33" s="7">
        <v>3089484</v>
      </c>
    </row>
    <row spans="1:3" r="34">
      <c t="s" r="A34" s="4">
        <v>119</v>
      </c>
      <c t="n" r="C34" s="5">
        <v>3467742</v>
      </c>
    </row>
    <row spans="1:3" r="35">
      <c t="s" r="A35" s="4">
        <v>120</v>
      </c>
      <c t="n" r="C35" s="7">
        <v>13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21</v>
      </c>
      <c t="s" r="B1" s="2">
        <v>1</v>
      </c>
    </row>
    <row spans="1:2" r="2">
      <c t="s" r="B2" s="2">
        <v>2</v>
      </c>
    </row>
    <row spans="1:2" r="3">
      <c t="s" r="A3" s="3">
        <v>122</v>
      </c>
    </row>
    <row spans="1:2" r="4">
      <c t="s" r="A4" s="4">
        <v>123</v>
      </c>
      <c t="s" r="B4"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5</v>
      </c>
      <c t="s" r="B1" s="2">
        <v>1</v>
      </c>
    </row>
    <row spans="1:2" r="2">
      <c t="s" r="B2" s="2">
        <v>2</v>
      </c>
    </row>
    <row spans="1:2" r="3">
      <c t="s" r="A3" s="3">
        <v>122</v>
      </c>
    </row>
    <row spans="1:2" r="4">
      <c t="s" r="A4" s="4">
        <v>126</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8</v>
      </c>
      <c t="s" r="B1" s="2">
        <v>1</v>
      </c>
    </row>
    <row spans="1:2" r="2">
      <c t="s" r="B2" s="2">
        <v>2</v>
      </c>
    </row>
    <row spans="1:2" r="3">
      <c t="s" r="A3" s="3">
        <v>122</v>
      </c>
    </row>
    <row spans="1:2" r="4">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1</v>
      </c>
      <c t="s" r="B1" s="2">
        <v>1</v>
      </c>
    </row>
    <row spans="1:2" r="2">
      <c t="s" r="B2" s="2">
        <v>2</v>
      </c>
    </row>
    <row spans="1:2" r="3">
      <c t="s" r="A3" s="3">
        <v>122</v>
      </c>
    </row>
    <row spans="1:2" r="4">
      <c t="s" r="A4" s="4">
        <v>132</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solidated Balance Sheets</vt:lpstr>
      <vt:lpstr>Consolidated Balance Sheets (Pa</vt:lpstr>
      <vt:lpstr>Consolidated Statements of Oper</vt:lpstr>
      <vt:lpstr>Consolidated Statements of Cash</vt:lpstr>
      <vt:lpstr>BASIS OF PRESENTATION AND SUMMA</vt:lpstr>
      <vt:lpstr>GOING CONCERN</vt:lpstr>
      <vt:lpstr>INTANGIBLE ASSETS</vt:lpstr>
      <vt:lpstr>SETTLEMENT PAYABLE</vt:lpstr>
      <vt:lpstr>NOTES PAYABLE</vt:lpstr>
      <vt:lpstr>DERIVATIVE LIABILITIES - NOTE C</vt:lpstr>
      <vt:lpstr>COMMITMENTS AND CONTINGENCIES</vt:lpstr>
      <vt:lpstr>RELATED PARTY TRANSACTIONS</vt:lpstr>
      <vt:lpstr>EQUITY</vt:lpstr>
      <vt:lpstr>CONCENTRATION</vt:lpstr>
      <vt:lpstr>SUBSEQUENT EVENTS</vt:lpstr>
      <vt:lpstr>BASIS OF PRESENTATION AND SUM17</vt:lpstr>
      <vt:lpstr>INTANGIBLE ASSETS (Tables)</vt:lpstr>
      <vt:lpstr>NOTES PAYABLE (Tables)</vt:lpstr>
      <vt:lpstr>DERIVATIVE LIABILITIES (Tables)</vt:lpstr>
      <vt:lpstr>EQUITY (Tables)</vt:lpstr>
      <vt:lpstr>BASIS OF PRESENTATION AND SUM22</vt:lpstr>
      <vt:lpstr>GOING CONCERN (Details Narrativ</vt:lpstr>
      <vt:lpstr>INTANGIBLE ASSETS (Details)</vt:lpstr>
      <vt:lpstr>SETTLEMENT PAYABLE (Details Nar</vt:lpstr>
      <vt:lpstr>NOTES PAYABLE (Details)</vt:lpstr>
      <vt:lpstr>NOTES PAYABLE (Details 1)</vt:lpstr>
      <vt:lpstr>NOTES PAYABLE (Details 2)</vt:lpstr>
      <vt:lpstr>NOTES PAYABLE (Details Narrativ</vt:lpstr>
      <vt:lpstr>DERIVATIVE LIABILITIES - NOTE30</vt:lpstr>
      <vt:lpstr>DERIVATIVE LIABILITIES - NOTE31</vt:lpstr>
      <vt:lpstr>DERIVATIVE LIABILITIES - NOTE32</vt:lpstr>
      <vt:lpstr>RELATED PARTY TRANSACTIONS (Det</vt:lpstr>
      <vt:lpstr>EQUITY (Details)</vt:lpstr>
      <vt:lpstr>EQUITY (Details Narrative)</vt:lpstr>
      <vt:lpstr>CONCENTRATIONS (Details Narrati</vt:lpstr>
      <vt:lpstr>Uncategorized Items - elr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09:31:15Z</dcterms:created>
  <dcterms:modified xmlns:dcterms="http://purl.org/dc/terms/" xmlns:xsi="http://www.w3.org/2001/XMLSchema-instance" xsi:type="dcterms:W3CDTF">2015-08-19T09:31:15Z</dcterms:modified>
  <dc:title xmlns:dc="http://purl.org/dc/elements/1.1/">Untitled</dc:title>
  <dc:description xmlns:dc="http://purl.org/dc/elements/1.1/"/>
  <dc:subject xmlns:dc="http://purl.org/dc/elements/1.1/"/>
  <cp:keywords/>
  <cp:category/>
</cp:coreProperties>
</file>